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Operations"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Property and Equipment" sheetId="9" state="visible" r:id="rId9"/>
    <sheet xmlns:r="http://schemas.openxmlformats.org/officeDocument/2006/relationships" name="Commitment" sheetId="10" state="visible" r:id="rId10"/>
    <sheet xmlns:r="http://schemas.openxmlformats.org/officeDocument/2006/relationships" name="Intangible Assets" sheetId="11" state="visible" r:id="rId11"/>
    <sheet xmlns:r="http://schemas.openxmlformats.org/officeDocument/2006/relationships" name="Embedded Derivatives - Financia" sheetId="12" state="visible" r:id="rId12"/>
    <sheet xmlns:r="http://schemas.openxmlformats.org/officeDocument/2006/relationships" name="Convertible Notes and Notes Pay" sheetId="13" state="visible" r:id="rId13"/>
    <sheet xmlns:r="http://schemas.openxmlformats.org/officeDocument/2006/relationships" name="Related Parties" sheetId="14" state="visible" r:id="rId14"/>
    <sheet xmlns:r="http://schemas.openxmlformats.org/officeDocument/2006/relationships" name="Stockholders' Deficit" sheetId="15" state="visible" r:id="rId15"/>
    <sheet xmlns:r="http://schemas.openxmlformats.org/officeDocument/2006/relationships" name="Provision for Income Taxes" sheetId="16" state="visible" r:id="rId16"/>
    <sheet xmlns:r="http://schemas.openxmlformats.org/officeDocument/2006/relationships" name="Investments - Available for Sal" sheetId="17" state="visible" r:id="rId17"/>
    <sheet xmlns:r="http://schemas.openxmlformats.org/officeDocument/2006/relationships" name="Current Litigation"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Discontinued Operations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tockholders' Deficit (Tables)" sheetId="26" state="visible" r:id="rId26"/>
    <sheet xmlns:r="http://schemas.openxmlformats.org/officeDocument/2006/relationships" name="Provision For Income Taxes (Tab" sheetId="27" state="visible" r:id="rId27"/>
    <sheet xmlns:r="http://schemas.openxmlformats.org/officeDocument/2006/relationships" name="Fair Value Measurements (Tables" sheetId="28" state="visible" r:id="rId28"/>
    <sheet xmlns:r="http://schemas.openxmlformats.org/officeDocument/2006/relationships" name="Basis of Operations (Details N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iscontinued Operations (Detail" sheetId="32" state="visible" r:id="rId32"/>
    <sheet xmlns:r="http://schemas.openxmlformats.org/officeDocument/2006/relationships" name="Discontinued Operations - Sched" sheetId="33" state="visible" r:id="rId33"/>
    <sheet xmlns:r="http://schemas.openxmlformats.org/officeDocument/2006/relationships" name="Discontinued Operations - Sch34"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Commitment (Details Narrative)" sheetId="37" state="visible" r:id="rId37"/>
    <sheet xmlns:r="http://schemas.openxmlformats.org/officeDocument/2006/relationships" name="Intangible Assets (Details Narr" sheetId="38" state="visible" r:id="rId38"/>
    <sheet xmlns:r="http://schemas.openxmlformats.org/officeDocument/2006/relationships" name="Intangible Assets - Schedule of" sheetId="39" state="visible" r:id="rId39"/>
    <sheet xmlns:r="http://schemas.openxmlformats.org/officeDocument/2006/relationships" name="Intangible Assets - Schedule 40" sheetId="40" state="visible" r:id="rId40"/>
    <sheet xmlns:r="http://schemas.openxmlformats.org/officeDocument/2006/relationships" name="Intangible Assets - Schedule 41" sheetId="41" state="visible" r:id="rId41"/>
    <sheet xmlns:r="http://schemas.openxmlformats.org/officeDocument/2006/relationships" name="Embedded Derivatives - Financ42" sheetId="42" state="visible" r:id="rId42"/>
    <sheet xmlns:r="http://schemas.openxmlformats.org/officeDocument/2006/relationships" name="Convertible Notes and Notes P43" sheetId="43" state="visible" r:id="rId43"/>
    <sheet xmlns:r="http://schemas.openxmlformats.org/officeDocument/2006/relationships" name="Related Parties (Details Narrat" sheetId="44" state="visible" r:id="rId44"/>
    <sheet xmlns:r="http://schemas.openxmlformats.org/officeDocument/2006/relationships" name="Stockholders' Deficit (Details " sheetId="45" state="visible" r:id="rId45"/>
    <sheet xmlns:r="http://schemas.openxmlformats.org/officeDocument/2006/relationships" name="Stockholders' Deficit - Schedul" sheetId="46" state="visible" r:id="rId46"/>
    <sheet xmlns:r="http://schemas.openxmlformats.org/officeDocument/2006/relationships" name="Stockholders' Deficit - Sched47" sheetId="47" state="visible" r:id="rId47"/>
    <sheet xmlns:r="http://schemas.openxmlformats.org/officeDocument/2006/relationships" name="Stockholders' Deficit - Sched48" sheetId="48" state="visible" r:id="rId48"/>
    <sheet xmlns:r="http://schemas.openxmlformats.org/officeDocument/2006/relationships" name="Provision for Income Taxes (Det" sheetId="49" state="visible" r:id="rId49"/>
    <sheet xmlns:r="http://schemas.openxmlformats.org/officeDocument/2006/relationships" name="Provision for Income Taxes - Sc" sheetId="50" state="visible" r:id="rId50"/>
    <sheet xmlns:r="http://schemas.openxmlformats.org/officeDocument/2006/relationships" name="Provision for Income Taxes - 51" sheetId="51" state="visible" r:id="rId51"/>
    <sheet xmlns:r="http://schemas.openxmlformats.org/officeDocument/2006/relationships" name="Investments - Available for S52" sheetId="52" state="visible" r:id="rId52"/>
    <sheet xmlns:r="http://schemas.openxmlformats.org/officeDocument/2006/relationships" name="Fair Value Measurements - Summa" sheetId="53" state="visible" r:id="rId53"/>
    <sheet xmlns:r="http://schemas.openxmlformats.org/officeDocument/2006/relationships" name="Fair Value Measurements - Sched"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729">
  <si>
    <t>Document and Entity Information - shares</t>
  </si>
  <si>
    <t>9 Months Ended</t>
  </si>
  <si>
    <t>Dec. 31, 2016</t>
  </si>
  <si>
    <t>Jan. 25, 2017</t>
  </si>
  <si>
    <t>Document And Entity Information</t>
  </si>
  <si>
    <t>Entity Registrant Name</t>
  </si>
  <si>
    <t>TAURIGA SCIENCES, INC.</t>
  </si>
  <si>
    <t>Entity Central Index Key</t>
  </si>
  <si>
    <t>Document Type</t>
  </si>
  <si>
    <t>10-Q</t>
  </si>
  <si>
    <t>Document Period End Date</t>
  </si>
  <si>
    <t>Dec. 31,
		2016</t>
  </si>
  <si>
    <t>Amendment Flag</t>
  </si>
  <si>
    <t>false</t>
  </si>
  <si>
    <t>Current Fiscal Year End Date</t>
  </si>
  <si>
    <t>--03-31</t>
  </si>
  <si>
    <t>Entity Filer Category</t>
  </si>
  <si>
    <t>Smaller Reporting Company</t>
  </si>
  <si>
    <t>Entity Common Stock, Shares Outstanding</t>
  </si>
  <si>
    <t>Trading Symbol</t>
  </si>
  <si>
    <t>TAUG</t>
  </si>
  <si>
    <t>Document Fiscal Period Focus</t>
  </si>
  <si>
    <t>Q3</t>
  </si>
  <si>
    <t>Document Fiscal Year Focus</t>
  </si>
  <si>
    <t>Condensed Consolidated Balance Sheets - USD ($)</t>
  </si>
  <si>
    <t>Mar. 31, 2016</t>
  </si>
  <si>
    <t>Current assets:</t>
  </si>
  <si>
    <t>Cash</t>
  </si>
  <si>
    <t xml:space="preserve"> </t>
  </si>
  <si>
    <t>Investment - available for sale security</t>
  </si>
  <si>
    <t>Prepaid expenses and other current assets</t>
  </si>
  <si>
    <t>Total current assets</t>
  </si>
  <si>
    <t>Property and equipment, net</t>
  </si>
  <si>
    <t>Total assets</t>
  </si>
  <si>
    <t>Current liabilities:</t>
  </si>
  <si>
    <t>Notes payable to individuals and companies</t>
  </si>
  <si>
    <t>Notes payable to individuals and companies - related party</t>
  </si>
  <si>
    <t>Bank overdraft</t>
  </si>
  <si>
    <t>Accounts payable</t>
  </si>
  <si>
    <t>Accrued interest</t>
  </si>
  <si>
    <t>Accrued expenses</t>
  </si>
  <si>
    <t>Liability for common stock to be issued</t>
  </si>
  <si>
    <t>Derivative liability</t>
  </si>
  <si>
    <t>Total current liabilities</t>
  </si>
  <si>
    <t>Other liabilities:</t>
  </si>
  <si>
    <t>Contingent liability</t>
  </si>
  <si>
    <t>Total other liabilities</t>
  </si>
  <si>
    <t>Stockholders' deficit:</t>
  </si>
  <si>
    <t>Common stock, par value $0.00001; 2,500,000,000 shares authorized, 1,559,280,548 and 1,219,820,933 issued and outstanding at December 31, 2016 and March 31, 2016, respectively</t>
  </si>
  <si>
    <t>Additional paid-in capital</t>
  </si>
  <si>
    <t>Accumulated deficit</t>
  </si>
  <si>
    <t>Accumulated other comprehensive loss</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t>
  </si>
  <si>
    <t>3 Months Ended</t>
  </si>
  <si>
    <t>Dec. 31, 2015</t>
  </si>
  <si>
    <t>Continuing Operations:</t>
  </si>
  <si>
    <t>Revenues</t>
  </si>
  <si>
    <t>Cost of goods sold</t>
  </si>
  <si>
    <t>Gross profit</t>
  </si>
  <si>
    <t>Operating expenses</t>
  </si>
  <si>
    <t>Research and development</t>
  </si>
  <si>
    <t>General and administrative</t>
  </si>
  <si>
    <t>Depreciation and amortization expense</t>
  </si>
  <si>
    <t>Total operating expenses</t>
  </si>
  <si>
    <t>Loss from operations</t>
  </si>
  <si>
    <t>Other income (expense)</t>
  </si>
  <si>
    <t>Interest expense</t>
  </si>
  <si>
    <t>Financing expense</t>
  </si>
  <si>
    <t>Derivative expense</t>
  </si>
  <si>
    <t>Gain on settlement</t>
  </si>
  <si>
    <t>Gain on settlement of debt</t>
  </si>
  <si>
    <t>Gain on warrant conversion</t>
  </si>
  <si>
    <t>Change in derivative liability</t>
  </si>
  <si>
    <t>Total other income (expense)</t>
  </si>
  <si>
    <t>Net loss from continuing operations</t>
  </si>
  <si>
    <t>Discontinued Operations:</t>
  </si>
  <si>
    <t>Gain from discontinued operations</t>
  </si>
  <si>
    <t>Loss from disposal of discontinued operation</t>
  </si>
  <si>
    <t>Total discontinued operations</t>
  </si>
  <si>
    <t>Net loss</t>
  </si>
  <si>
    <t>Other comprehensive income (loss)</t>
  </si>
  <si>
    <t>Change in unrealized gain (loss) on available for sale security</t>
  </si>
  <si>
    <t>Foreign currency translation adjustment</t>
  </si>
  <si>
    <t>Total other comprehensive loss</t>
  </si>
  <si>
    <t>Comprehensive income (loss)</t>
  </si>
  <si>
    <t>Loss per share - basic and diluted</t>
  </si>
  <si>
    <t>Weighted average number of shares outstanding - basic</t>
  </si>
  <si>
    <t>Weighted average number of shares outstanding - fully diluted</t>
  </si>
  <si>
    <t>Condensed Consolidated Statements of Cash Flows (Unaudited) - USD ($)</t>
  </si>
  <si>
    <t>Cash flows from operating activities</t>
  </si>
  <si>
    <t>Adjustments to reconcile net loss to cash used in operating activities:</t>
  </si>
  <si>
    <t>Stock-based compensation</t>
  </si>
  <si>
    <t>OID Interest</t>
  </si>
  <si>
    <t>Depreciation and amortization</t>
  </si>
  <si>
    <t>Common stock issued for financing</t>
  </si>
  <si>
    <t>Common stock issued for services (including stock to be issued)</t>
  </si>
  <si>
    <t>Gain on conversion of payable</t>
  </si>
  <si>
    <t>Loss on disposal of natural wellness business</t>
  </si>
  <si>
    <t>Value of financing costs for share liability</t>
  </si>
  <si>
    <t>Decrease (increase) in assets</t>
  </si>
  <si>
    <t>Inventory</t>
  </si>
  <si>
    <t>Prepaid expenses</t>
  </si>
  <si>
    <t>Increase (decrease) in liabilities</t>
  </si>
  <si>
    <t>Cash used in operating activities</t>
  </si>
  <si>
    <t>Cash flows from investing activities</t>
  </si>
  <si>
    <t>Proceeds received for Natural wellness business and investment, net</t>
  </si>
  <si>
    <t>Purchases of property and equipment</t>
  </si>
  <si>
    <t>Cash provided by (used in) investing activities</t>
  </si>
  <si>
    <t>Cash flows from financing activities</t>
  </si>
  <si>
    <t>Proceeds from notes payable</t>
  </si>
  <si>
    <t>Proceeds from notes payable-related party</t>
  </si>
  <si>
    <t>Payment for settlement of financing</t>
  </si>
  <si>
    <t>Proceeds from the sale of common stock (including to be issued)</t>
  </si>
  <si>
    <t>Proceeds from convertible debentures</t>
  </si>
  <si>
    <t>Cash provided by financing activities</t>
  </si>
  <si>
    <t>Foreign currency translation effect</t>
  </si>
  <si>
    <t>Net increase (decrease) in cash</t>
  </si>
  <si>
    <t>Cash, beginning of period</t>
  </si>
  <si>
    <t>Cash, end of period</t>
  </si>
  <si>
    <t>SUPPLEMENTAL DISCLOSURE OF CASH FLOW INFORMATION:</t>
  </si>
  <si>
    <t>Interest Paid</t>
  </si>
  <si>
    <t>Taxes Paid</t>
  </si>
  <si>
    <t>NON CASH ITEMS</t>
  </si>
  <si>
    <t>Conversion of notes payable to common stock</t>
  </si>
  <si>
    <t>Conversion of accrued interest to common stock</t>
  </si>
  <si>
    <t>Basis of Operations</t>
  </si>
  <si>
    <t>Organization, Consolidation and Presentation of Financial Statements [Abstract]</t>
  </si>
  <si>
    <t>NOTE 1 – BASIS OF OPERATIONS The unaudited
financial statements included herein have been prepared, without audit, pursuant to the rules and regulations of the Securities
and Exchange Commission (“SEC”). The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March 31, 2016 Form 10-K filed with the SEC, including the audited financial statements and the accompanying notes thereto.
While management believes the procedures followed in preparing these financial statements are reasonable, the accuracy of the amounts
is in some respects dependent upon the facts that will exist, and procedures that will be accomplished by the Company later in
the year. These unaudited
financial statements reflect all adjustments, including normal recurring adjustments which, in the opinion of management, are necessary
to present fairly the operations and cash flows for the periods presented. Nature of Business On October 29, 2013, the Company entered
into a strategic alliance with Bacterial Robotics, LLC (Bacterial Robotics). Bacterial Robotics owns certain patents and/or other
intellectual property related to the development of genetically modified micro-organisms (GMOs) and GMOs tailored to perform one
or more specific functions, one such GMO being adopted to clean polluting molecules from nuclear waste, such GMO being referred
herein as the existing BactoBot Technology (the BR Technology). Bacterial Robotics is developing a whitepaper to deliver to the
Company for acceptance. Upon acceptance by the Company, the parties will form a strategic relationship through the formation of
a joint venture in which the Company will be the majority and controlling owner which will use the NuclearBot Technology to further
the growth of the nuclear wastewater treatment market. The intent is for Bacterial Robotics to issue a 10-year license agreement.
In connection with the strategic alliance agreement, the Company issued a warrant to purchase 75,000,000 shares of its common stock
(of which 23,134,118 warrants were cancelled pursuant to the December 22, 2016 transfer agreement with Open Therapeutics, LLC)
valued at $1,100,000 and paid an additional $50,000 in cash. The Company fully impaired this as of March 31, 2014, as there was
no value in the agreement. On November 25, 2013, the Company executed
a definitive agreement to acquire Pilus Energy, LLC (“Pilus”), an Ohio limited liability company and a developer of
alternative cleantech energy platforms using proprietary microbial solutions that creates electricity while consuming polluting
molecules from wastewater. Pilus is converging digester, fermenter, scrubber, and other proven technologies into a scalable Electrogenic
Bioreactor (“EBR”) platform. This technology is the basis of the Pilus Cell™. The EBR harnesses genetically enhanced
bacteria, also known as bacterial robots, or BactoBots™, that remediate water, harvest direct current (“DC”)
electricity, and produce economically important gases. The EBR accomplishes this through bacterial metabolism, specifically cellular
respiration of nearly four hundred carbon and nitrogen molecules. Pilus’ highly metabolic bacteria are non-pathogenic. Because
of the mediated biofilm formation, these wastewater-to-value BactoBots resist heavy metal poisoning, swings of pH, and survive
in a 4-to-45-degree Celsius temperature range. Additionally, the BactoBots are anaerobically and aerobically active, even with
low BOD/COD. On January 28, 2014, the Company acquired
patents from Pilus. As a condition of the acquisition, Pilus will get one seat on the board of directors, and the shareholders
of Pilus received a warrant to purchase 100,000,000 shares of common stock of the Company, which represented a fair market value
of approximately $2,000,000. In addition, the Company paid Bacterial Robotics, LLC (“BRLLC”), formerly the parent company
of Pilus, $50,000 on signing the memorandum of understanding and $50,000 at the time of closing. The only asset Pilus had on its
balance sheet at the time of the acquisition was a patent. The Company determined that the value of the acquisition on January
28, 2014 would be equal to the value of cash paid to Pilus plus the value of the 100,000,000 warrants they issued to acquire Pilus.
Through March 31, 2014, the Company amortized the patent over its estimated useful life, then on March 31, 2014, the Company conducted
its annual impairment test and determined that the entire unamortized balance should be impaired as the necessary funding to further
develop the patent was not available at that time. On December 22, 2016, the Company, entered
in a membership interest transfer agreement with Open Therapeutics, LLC, an Ohio limited liability company (“Open Therapeutics”
formerly Bacterial Robotics LLC and Microbial Robotics, LLC), whereby the Company sold 80% of its membership interest in Pilus
which included the patents. Open Therapeutics agreed to terminate and cancel 80% of the unexercised portion of the warrant to purchase
28,917,647 shares (or 23,134,118 warrants) of the Company’s common stock (issued on January 28, 2014). Open Therapeutics
will pay 20% of the net profit generated, to the Company from the previous year’s earnings after the initial $75,000 of profit
(reflected as a contingent liability on the consolidated balance sheet). The Company further agreed it would vote its 20% membership
interest in Pilus Energy in the same manner that Open Therapeutics votes its membership interest on all matters for which a member
vote is required. On November 15, 2016, the Company announced
that it will form a new wholly owned subsidiary focused on the development, marketing and distribution of products that target
muscle tension. The subsidiary will be called ColluMauxil Therapeutics LLC (“ColluMauxil”), which is based on the Latin
terms for neck relief - “collum” and “auxilium.” The Company has filed for trademarks in association with
the business with the United States Patent and Trademark Office. The Company plans to develop, market, distribute and potentially
license a broad array of products and technologies that may help individuals who are affected by muscle tension. The Company has
already identified potential products and technologies of interest and is actively working towards the goal of creating an innovative
product line to launch the business activities of ColluMauxil. The Company believes that one of its most important strengths is
its access to and relationships with potentially substantial distribution systems and networks. The Company intends to capitalize
on distribution opportunities and will continually update shareholders on such developments. The Company intends on developing
a product that specifically targets muscle tension in the neck, shoulder, and upper back. The Company envisions that this product
will incorporate a roll-on delivery system (“Roll-On Product”) which is easier to apply to a specific area on the body.
The Company also plans to develop a Roll-On Product that incorporates CBD Oil (“Cannabis Oil”), which is a legal alternative
to THC oil, and it is available for sale in all states as well as around the world. Cannabis Oil is widely believed to provide
relief to individuals who suffer from muscle tension, tenderness, and pain. Both contemplated Roll-On Products will be branded
under the ColluMauxil. Products will be developed for and distributed
to the retail market but there can be no guaranty that any revenue will ever be generated. The Company believes it can raise the
necessary funds to develop and begin distribution of its first muscles tension product for approximately $200,000, which it hopes
to obtain through equity financing. The Company believes none of the contemplated products to be developed under the ColluMauxil
brand will require approval from the Food and Drug Administration. On December
23, 2016, the Company, entered into a non-exclusive, 12 month, license agreement (the “License Agreement”) with Cleveland,
Ohio based cosmetics products firm Ice + Jam LLC (“Ice + Jam”). Under terms of the License Agreement, the Company will
market Ice + Jam’s proprietary Cupuacu Butter lip balm, sold under the trademark HERMAN and the two companies will evenly
share (“50% / 50%”) any profits through the Company’s marketing, sales, and distribution efforts. The Company
will pay the production costs for all product it sells to retail customers or distributors. The Company paid a one-time upfront
non-refundable license fee of $9,810 in cash and agreed to an additional payment of common shares of Company stock. The Company
agreed to issue 5,000,000 common shares which had a value of $27,500, based on the closing price of the stock on the day the Company
entered into the agreement ($0.005 per share). The cost of the shares will be prorated over the life of the license. The Company
further paid $2,190 as a prepaid deposit on future inventory for the purchase of 1,500 units at unit cost of $1.46. As of December
31, 2016, none of the units have been completed therefore the Company has recorded the payment as a prepaid asset. The agreement
may be extended for an additional 12 months based on mutual agreement. The two companies reserve the right to request amendment
of the License Agreement at any point during the effective duration. Certain additional risk factors relating
to the new business line are further described in Part II, Item 1A “Risk Factors” below in this Quarterly Report on
Form 10-Q. Going Concern As indicated in the accompanying condensed
consolidated financial statements, the Company has incurred net losses of $2,106,574 and $1,320,389 for the nine months ended December
31, 2016 and 2015, respectively. Management’s plans include the raising of capital through equity markets to fund future
operations and cultivating new license agreements or acquiring ownership in technology companies. Failure to raise adequate capital
and generate adequate sales revenues could result in the Company having to curtail or cease operations. Additionally, even if the
Company does raise sufficient capital to support its operating expenses, acquire new license agreements or ownership interests
in life science companies and generate adequate revenues, or the agreements entered into recently are unsuccessful, there can be
no assurances that the revenues will be sufficient to enable it to develop business to a level where it will generate profits and
cash flows from operations. These matters raise substantial doubt about the Company’s ability to continue as a going concern.
However, the accompanying condensed consolidated financial statements have been prepared on a going concern basis, which contemplates
the realization of assets and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2 – SUMMARY OF 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ondensed Consolidated Financial
Statements The condensed consolidated financial
statements include the accounts and activities of Tauriga Sciences, Inc. and its wholly-owned Canadian subsidiary, Tauriga Canada,
Inc. All inter-company transactions have been eliminated in consolidation. Revenue Recognition Revenue is recognized when realized
or realizable, and when the earnings process is complete, which is generally upon the shipment of products. Foreign Currency Translation 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 Cash Equivalents For purposes of reporting cash flows,
cash equivalents include investment instruments purchased with an original maturity of three months or less. At December 31, 2016,
the Company had no cash at any financial institution which exceeded the total FDIC insurance limit of $250,000. To reduce its risk
associated with the failure of such financial institution, the Company evaluates at least annually the rating of the financial
institution in which it holds deposits. The Company had no cash equivalents as of December 31, 2016. Inventory Inventory consisted of raw materials,
production in progress and finished goods and is stated at the lower of cost or market determined by the first-in, first-out method.
The Company sold off all of its segments that had inventory during the year ended March 31, 2016. Property and Equipment and Depreciation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Intangible Assets Intangible assets consisted of licensing
fees and a patent prior to being impaired which were stated at cost. Licenses were amortized over the life of the agreement and
patents were amortized over the remaining life of the patent at the date of acquisition. Net Income (Loss) Per Common Share 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however, potential common shares are excluded for period in which the Company incurs losses, as their effect
is anti-dilutive. For the nine months ended December 31, 2016 and 2015 and the three months ended December 31, 2016 the basic and
fully diluted earnings per share were the same as the Company had a loss. The following chart shows the number
of common share equivalents outstanding for the nine months ended December 31, 2016 and 2015:
December 31, 2016 December 31, 2015
(Weighted Avg) (Weighted Avg)
Common shares issued and outstanding 1,353,863,842 951,174,483
Common share equivalents 395,980,612 316,038,571
Total fully diluted common shares 1,749,844,454 1,267,213,054 Stock-Based Compensation 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n offset to additional paid-in capital in share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1) the date at which a firm commitment for performance by the counterparty to earn the equity instruments is reached
or (2) the date at which the counterparty’s performance is complete. The Company recognized consulting expense and a corresponding
increase to additional paid-in-capital related to stock issued for services. Comprehensive Income (Loss) The Company has adopted ASC 220 effective
January 1, 2012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 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Research and Development The Company expenses research and development
costs as incurred. Research and development costs were $106,485 for the nine months ended December 31, 2016 compared to $0 for
the nine months ended December 31, 2015. The Company is continually evaluating products and technologies in the natural wellness
space, including its focus on muscle tension.. As the Company investigates and develops relationships in these areas resultant
expenses for trademark filings, license agreements, product development and design materials will be expensed as research and development.
Some costs will be accumulated for subsidiaries prior to formation of entities.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December 31, 2016 and 2015. The
respective carrying value of certain financial instruments approximated their fair values due to the short-term nature of these
instruments. These financial instruments include cash, accounts payable and accrued expenses. Derivative Financial Instruments Derivatives are recorded on the condensed
consolidated balance sheet at fair value. The conversion features of the convertible debentur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year ended March 31, 2016, the Company utilized an expected life ranging from 91 days to 311 days based
upon the look-back period of its convertible debentures and notes and volatility of 125%. During the year ended March 31, 2015,
the Company utilized an expected life ranging from 66 days to 325 days based upon the look-back period of its convertible debentures
and notes and volatility in the range of 166% to 196%. As a result of the May 28, 2015, 7% Convertible Redeemable Note with a principal
amount of $104,000 with a maturity date of May 28, 2016 (the “Union Note”) which contains an anti-ratchet clause for
the conversion of this Union Note, the Company recorded a derivative liability in the amount of $200,058 (as a result the entire
note was discounted). The Company also recorded a derivative
liability as a result of the July 14, 2015 issuance of a 12% Convertible Redeemable Note with the principal amount of $96,000 issued
with an original issue discount of $16,000. The derivative liability recorded on this note was $153,326 (as a result the entire
note was discounted). On August 3, 2016, the Company recorded
a derivative liability as a result of the issuance of a 12% Convertible Redeemable Note with the principal amount of $48,000 issued
with an original issue discount of $8,000. The derivative liability recorded on this note was $48,871 (as a result the entire note
was discounted). As a result of the issuance of this note containing more beneficial terms of conversion, the Union Note will now
be convertible at the lower of the lesser of (a) sixty percent (60%) multiplied by the lowest closing price as of the date a notice
of conversion is given (which represents a discount rate of forty percent (40%)) or (b) one half penny ($0.005). On November 7,
2016 the noteholder (Group 10) converted this note into 44,000,000 common shares at a total value of $50,160 ($0.00114) which included
$2,160 of accrued interest. As a result of this conversion the derivative liability was eliminated with a corresponding adjustment
to additional paid in capital in the amount of $15,540 after taking effect to all fair value adjustments up through the date of
conversion. On November 7, 2016, the Company recorded
a derivative liability as a result of the issuance of a 12% Convertible Redeemable Note with the principal amount of $45,000 issued
with an original issue discount of $7,000. The derivative liability recorded on this note was $45,820 (as a result the entire note
was discounted). In the nine months ended December 31,
2016, the Company recognized a loss on the fair value of the derivative liability in the amount of $102,134 bringing the fair value
of the derivative liability to $804,410. In the year ended March 31, 2016, the Company recognized a loss on the fair value of the
derivative liability in the amount of $277,700.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December 31, 2016. Recent Accounting Pronouncements In August 2016, the Financial Accounting
Standards Board (FASB) issued Accounting Standard Update (ASU) No. 2016-15, “ Statement of Cash Flows (Topic 230), Classification
of Certain Cash Receipts and Cash Payments” In March 2016, the FASB issues ASU No.
2016-09, “Compensation - Stock Compensation (Topic 718)”, or ASU No. 2016-09. The amendments of ASU No. 2016-09 were
issues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May 2014, August 2015 and May 2016,
the FASB issued ASU 2014-09, “Revenue from Contracts with Customers” “Revenue from Contracts
with Customers, Deferral of the Effective Date” “Revenue from Contracts with Customers, Narrow-Scope
Improvements and Practical Expedi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Subsequent Events In accordance with ASC 855 “Subsequent
Events” the Company evaluated subsequent events after the balance sheet date through the date of issuance.</t>
  </si>
  <si>
    <t>Discontinued Operations</t>
  </si>
  <si>
    <t>Discontinued Operations and Disposal Groups [Abstract]</t>
  </si>
  <si>
    <t xml:space="preserve">NOTE 3 – DISCONTINUED OPERATIONS On August 11, 2015, the Company formally
divested (discontinued) its Natural Wellness Business. The business mainly consisted of a CBD infused topical lotion called TopiCanna
as well as a line of Cannabis Complement products that were intended to compliment individuals who were consistently using medicinal
cannabis related product. On August 11, 2015, the Company sold the balance of its inventory of TopiCanna and Cannabis Complement
products for a one-time cash payment of $20,462. As a result of the disposal of this business, the Company reported a loss on disposal
of $104,957, as reflected in the chart below:
For the Three Months Ended For the Nine Months Ended
December 31, December 31,
2016 2015 2016 2015
Revenues $ - $ - $ - $ 51,062
Cost of goods sold - - - 14,472
Gross profit - - - 36,590
Operating expenses
General and administrative - - - 26,790
Depreciation and amortization expense - - - 803
Total operating expenses - - - 27,593
Income (Loss) from discontinued operations $ - $ - $ - $ 8,997 The consolidated statement of operations
was restated to reflect the reclassification of the discontinued operations. There were no assets or liabilities
from discontinued operations the nine months and year ended December 31, 2016 and March 31, 2016. The Company recognized a loss on the
disposal of the Natural Wellness subsidiary: TAURIGA SCIENCES, INC. AND SUBSIDIARY Loss on disposal of Natural Wellness
(subsidiary)
Cash $ 19,219
Inventory, at cost 81,198
Prepaid expenses 16,461
Property and equipment, net 8,541
Less cash received for sale of inventory (20,462 )
Loss on disposal of continuing operations $ 104,957 </t>
  </si>
  <si>
    <t>Property and Equipment</t>
  </si>
  <si>
    <t>Property, Plant and Equipment [Abstract]</t>
  </si>
  <si>
    <t>NOTE 4 – PROPERTY AND EQUIPMENT The Company’s property and equipment
is as follows:
December 31, 2016 March 31, 2016 Estimated Life
Computers, office furniture and equipment $ 57,023 $ 55,942 3-5 years
Less: accumulated depreciation (55,957 ) (49,028 )
Net $ 1,066 $ 6,914 Depreciation expense for the nine months
ended December 31, 2016 and 2015 was $6,929 and $7,741, respectively.</t>
  </si>
  <si>
    <t>Commitment</t>
  </si>
  <si>
    <t>Commitments and Contingencies Disclosure [Abstract]</t>
  </si>
  <si>
    <t>NOTE 5 – COMMITMENT On December
23, 2016, the Company, entered into a non-exclusive, 12 month, license agreement with Cleveland, Ohio based cosmetics products
firm Ice + Jam LLC (“Ice + Jam”). The Company will market Ice + Jam’s proprietary Cupuacu Butter lip balm, sold
under the trademark HERMAN. The Company will pay the production costs for all product it sells to retail customers or distributors.
The Company further paid $2,190 as a prepaid deposit on future inventory for the purchase of 1,500 units at unit cost of $1.46.
As of December 31, 2016, none of the units have been completed therefore the Company has recorded the payment as a prepaid asset.</t>
  </si>
  <si>
    <t>Intangible Assets</t>
  </si>
  <si>
    <t>Goodwill and Intangible Assets Disclosure [Abstract]</t>
  </si>
  <si>
    <t xml:space="preserve">NOTE 6 – INTANGIBLE ASSETS License Agreements: Immunovative Therapies, Ltd. On December 12, 2011, the Company entered
into a License Agreement (the “License Agreement”) with Immunovative Therapies, Ltd., an Israeli Corporation (“ITL”),
pursuant to which the Company received an immediate exclusive and worldwide license to commercialize all product candidates (the
“Licensed Products”) based on ITL’s current and future patents and a patent in-licensed from the University of
Arizona. The license granted covers two experimental products for the treatment of cancer in clinical development called AlloStim
TM and Allo Vaz TM (“Licensed Products”). On January 8, 2013, the Company received
from ITL, a notice by which ITL purported to terminate the License Agreement dated December 9, 2011 between the Company and ITL
(the “ITL Notice”), along with alleged damages. It is the Company’s position that ITL breached the License Agreement
by delivering the ITL Notice and, that prior to the ITL Notice, the License Agreement was in full force and, on January 17, 2013
and that the Company had complied in all material respect with the License Agreement therefore the Company believes that there
are no damages to ITL. As such, on January 17, 2013, the Company filed a lawsuit against ITL, which included the request for various
injunctive relief against ITL for damages stemming from this breach. On February 19, 2013, the Company and ITL entered into a settlement
agreement whereby the parties have agreed to the following: (1) the Company submitted a letter to the Court advising the Court
that the parties had reached a settlement and that the Company is withdrawing its motion, (2) ITL paid the Company $20,000, (3)
ITL issued to the Company, ITL’s share capital equivalent to 9% of the issued and outstanding shares of ITL (3,280,000 shares),
(4) the Company changed its name and (5) the settling parties agree that the license agreement is terminated. No value has been
assigned to the ITL shares received, as they are deemed to be worthless. The Company, based upon its evaluation of the ITL financial
statement, considered its investment in ITL to be impaired as the ITL Company had negative net worth and the funds advanced were
being utilized for research, development and testing. During the year ended March 31, 2016, the Company sold the 3,280,000 shares
for $125,000 which is recorded in the condensed consolidated statements of operations. Green Hygienics, Inc. On May 31, 2013, the Company executed
a licensing agreement with GHI. The Licensing Agreement with GHI will enable the Company, on an exclusive basis for North America,
to market and sell 100% tree-free, bamboo-based, biodegradable, hospital grade wipes, as well as other similar products to commercial
entities including medical facilities, schools, and more. The Company agreed to pay $250,000 for the licensing rights. In addition,
the Company issued 4,347,826 shares of its common stock to GHI whereas GHI’s parent company, Green Innovations Ltd. (“GNIN”)
has issued the Company 625,000 shares of common stock of GNIN, valued at $250,000. The terms of the Licensing Agreement provide
for the equal recognition of profits between the Company and GHI on the sales by the Company. The Company has paid $143,730 of the
$250,000 licensing fee in cash and issued 2,500,000 shares of its common stock in lieu of the remaining $106,270. The Company was
amortizing the licensing fee over the five-year life of the licensing agreement, and through March 31, 2014 the accumulated amortization
amounted to $34,911. At March 31, 2014, the Company determined not to pursue the marketability for the related products and considered
the remaining net value to be impaired, recording an impairment charge of $215,089. Bacterial Robotics, LLC On October 29, 2013, the Company entered
into a strategic alliance agreement between the Company and Bacterial Robotics, LLC (the Parties) to develop a relationship for
the research and development of the NuclearBot Technology that will be marketed and monetized pursuant to a definitive agreement.
Accordingly, subject to the terms of this agreement, (a) Bacterial Robotics agreed to develop a whitepaper which may be delivered
as a readable electronic file, on the subject of utilizing the NuclearBot Technology in the cleansing of nuclear wastewater created
in the operation of a nuclear power plant (the “Whitepaper”), which Bacterial Robotics shall deliver to the Company
within ninety (90) days of the agreement, which may be extended upon mutual agreement based upon unexpected complexities, and (b)
the parties agreed to use commercially reasonable efforts in good faith to (1) identify prospective pilot programs, projects and
opportunities for the NuclearBot Technology for the Parties to strategically and jointly pursue, (2) enter into a joint venture,
in which the Company will be the majority and controlling owner, for the purpose of (A) marketing and selling products and services
utilizing the NuclearBot Technology, (B) sublicensing the NuclearBot Technology and (C) owning all improvements to the NuclearBot
Technology, and other inventions and intellectual property, jointly developed by the Parties and (3) negotiate terms and conditions
of Definitive Agreements. As consideration for the strategic alliance, the Company issued a $25,000 deposit upon signing the agreement.
Additionally, the Company issued a 5-year warrant for up to 75,000,000 shares of the Company’s common stock with a value
of $1,139,851 and an additional $25,000 in cash. The Company amortizes the fee of $1,189,851 over the ten-year life of the licensing
agreement, and through March 31, 2014 the accumulated amortization amounted to $48,952. At March 31, 2014, the Company determined
that it was not going to pursue the market nor invest additional capital to fund the commercialization and accordingly, considered
the remaining net value to be impaired recording an impairment charge of $1,140,899. On December 22, 2016, the Company, entered
in a membership interest transfer agreement with Open Therapeutics, LLC, an Ohio limited liability company (“Open Therapeutics”
formerly Bacterial Robotics LLC and Microbial Robotics, LLC), whereby the Company sold 80% of its membership interest in Pilus
which included the patents. Open Therapeutics agreed to terminate and cancel 80% of the unexercised portion of the warrant to purchase
28,917,647 shares (or 23,134,118 warrants) of the Company’s common stock (issued on January 28, 2014). Open Therapeutics
will pay 20% of the net profit generated, to the Company from the previous year’s earnings after the initial $75,000 of profit
(reflected as a contingent liability on the consolidated balance sheet). The Company further agreed it would vote its 20% membership
interest in Pilus Energy in the same manner that Open Therapeutics votes its membership interest on all matters for which a member
vote is required. Breathe Ecig Corp On March 31, 2015, the Company entered
into a license agreement with Breathe Ecig Corp. (which has subsequently changed its name of White Fox Ventures, Inc.) (“Breathe”)
whereby the Company issued 10,869,565 shares of its common stock, valued at $100,000, to Breathe for certain licensing rights,
as defined in the agreement. Amortization of the license fee will commence on April 1, 2015 over the two-year term of the agreement
(See Note 12). As Breathe is worthless as of the date of this report, the Company has written off the entire $100,000 value as
of March 31, 2015. License agreements consist of the cost
of license fees with Breathe Ecig Corp. ($100,000), Green Hygienics, Inc. ($250,000) and Bacterial Robotics, LLC ($1,189,851) at
March 31, 2016 and March 31, 2015. All licenses were fully impaired as of March 31, 2016. An analysis of the cost is as follows:
March 31, 2016 Estimated Life
Licensing fee $ 1,539,851 2-5 years
Less: accumulated amortization 83,863
1,455,988
Net impairment (1,455,988 )
Balance $ — Patents: Pilus Energy, LLC The Company, through the acquisition
of Pilus Energy on January 28, 2014, acquired a patent to develop cleantech energy using proprietary microbiological solution that
creates electricity while consuming polluting molecules from wastewater. On July 15, 2016, the Company was notified by its patent
attorney, that the maintenance fee is due in the issue of US Patent # 8,354,267. The final deadline to pay the fee to avoid abandonment
is January 15, 2017. If the Company does not make this payment it will lose the patent permanently. On December 22, 2016, the Company, entered
in a membership interest transfer agreement with Open Therapeutics, LLC, an Ohio limited liability company (“Open Therapeutics”
formerly Bacterial Robotics LLC and Microbial Robotics, LLC), whereby the Company sold 80% of its membership interest in Pilus.
Open Therapeutics agreed to terminate and cancel 80% of the unexercised portion of the warrant to purchase 28,917,647 shares (or
23,134,118 warrants) of the Company’s common stock (issued on January 28, 2014). Open Therapeutics will pay 20% of the net
profit generated, to the Company from the previous year’s earnings after the initial $75,000 of profit (reflected as a contingent
liability on the consolidated balance sheet). The Company further agreed it would vote its 20% membership interest in Pilus Energy
in the same manner that Open Therapeutics votes its membership interest on all matters for which a member vote is required. As a result of the sale of the patents
to Open Therapeutics, the Company had fully impaired the value of the patents prior to the sale, and the warrants canceled as a
result of this transaction was valueless as there is no intrinsic value to them. The Company recorded no gain or loss. Upon Open
Therapeutics profitability with respect to this technology, the Company will be the beneficiary of a profit split as noted in the
agreement, and will recognize revenue from that in the future. The cost of the patent and related amortization
at December 22, 2016 and March 31, 2016 is as follows, prior to the sale:
Fair Value Estimated Life
Cash advanced on signing the memorandum of understanding and closing agreement $ 100,000 16.5 years
Fair value of the warrant for 100,000,000 shares of the Company’s common stock 1,710,000
Total 1,810,000
Less amortization in the year ended March 31, 2015 18,540
Net value at March 31, 2015 prior to impairment $ 1,791,460
Impairment in the year ended March 31, 2015 1,791,460
Net value for the year ended March 31, 2016 and at December 22, 2016 — </t>
  </si>
  <si>
    <t>Embedded Derivatives - Financial Instruments</t>
  </si>
  <si>
    <t>Derivative Instruments and Hedging Activities Disclosure [Abstract]</t>
  </si>
  <si>
    <t>NOTE 7 – EMBEDDED DERIVATIVES
– FINANCIAL INSTRUMENTS The Company entered into several financial
instruments, which consist of notes payable, containing various conversion features. Generally, the financial instruments are convertible
into shares of the Company’s common stock; at prices that are either marked to the volume weighted average price of the Company’s
intended publicly traded stock or a static price determinative from the financial instrument agreements. These prices may be at
a significant discount to market determined by the volume weighted average price once the Company completes its reverse acquisition
with the intended publicly traded company. The Company for all intent and purposes considers this discount to be fair market value
as would be determined in an arm’s length transaction with a willing buyer. The Company accounts for the fair value
of the conversion feature in accordance with ASC 815-15, Derivatives and Hedging; Embedded Derivatives, which requires the Company
to bifurcate and separately account for the conversion features as an embedded derivative contained in the Company’s convertible
debt and original issue discount notes payable. The Company is required to carry the embedded derivative on its balance sheet at
fair value and account for any unrealized change in fair value as a component in its results of operations. The Company valued
the embedded derivatives using eight steps to determine fair value under ASC 820. (1) Identify the item to be valued and the unit
of account. (2) Determine the principal or most advantageous market and the relevant market participants. (3) Select the valuation
premise to be used for asset measurements. (4) Consider the risk assumptions applicable to liability measurements. (5) Identify
available inputs. (6) Select the appropriate valuation technique(s). (7) Make the measurement. (8) Determine amounts to be recognized
and information to be disclosed. As of March 31, 2015, the value of the
derivative liability associated with the convertible notes was $90,000 associated with the Class B warrants issued to Hanover Holdings
I, LLC, as the warrants had been converted into shares of common stock during the three months ended June 30, 2015. As a result
of the Union Note and various Group 10 Notes, which contain anti-ratchet clauses, the Company
recorded a derivative liability at inception of these notes, and mark to market each reporting period, the fair value of the derivative
liability. In the nine months ended December 31, 2016, the Company recognized a loss on the fair value of the .
In the year ended March 31, 2016, the Company recognized a loss on the fair value of the derivative liability in the amount of
$277,700.</t>
  </si>
  <si>
    <t>Convertible Notes and Notes Payable</t>
  </si>
  <si>
    <t>Debt Disclosure [Abstract]</t>
  </si>
  <si>
    <t>NOTE 8 – CONVERTIBLE NOTES
AND NOTES PAYABLE Union Capital, LLC – Note dated
May 28, 2015 On May 28, 2015, the Company entered
into a Securities Purchase Agreement (the “Union Purchase Agreement”) with Union Capital, LLC (“Union”)
for the purchase of a 7% Convertible Redeemable Note in the principal amount of $104,000 with a maturity date of May 28, 2016 (the
“Union Note”). The Company received gross proceeds of $100,000 under the Union Note. The Company granted Union 12,500,000
shares of Company common stock for a commitment fee in consideration of the Union Note. Pursuant to the terms of the Union Note,
at any time Union may convert any principal and interest due to it at a 20% discount to the lowest closing bid price of Company
common stock for the five trading days prior to the conversion notice. Additionally, the discount will be adjusted on a ratchet
basis in the event the Company offers a more favorable discount rate or look-back period to a third party during the term of the
Union Note. Union will not be allowed to convert into shares of common stock that would result in it beneficially owning more than
9.99% of the Company’s issued and outstanding common stock. The Company may prepay the amounts under the Union Note as follows:
(i) if prepaid within ninety days, the Company must pay a 15% premium on all principal and interest outstanding and (ii) if prepaid
after ninety days but before the one hundred and eighty-one day, the Company must pay a 30% premium on all principal and interest
outstanding. The Company intends to use its best efforts to repay the Union Note within the first ninety days. The Company agreed
to reserve 33,000,000 shares of its common stock to satisfy its obligations under the Union Note. This reserve will be increased
to three times the number of shares of common stock upon the approval of the Company’s stockholders of an increase in the
number of authorized shares of common stock. The Company agreed to call a special meeting solely for such purpose with fifteen
days of the Union Note. The $104,000 remains outstanding at December 31, 2016 (reflected as a derivative liability), and the $4,000
discount was expensed in the three months ended June 30, 2015. As a provision of this note, the Company
shall have its common stock delisted from a market (including the OTCQB marketplace) shall be considered an event of default. As
of July 15, 2015, with the Company’s delisting from the OTCQB Exchange resulting for failure to timely file the Company’s
annual report with the Securities and Exchange Commission (“SEC”) violating Regulation SX, Rule 2-01 as a direct result
of the Company not being able to obtain properly audited financial statements. Due to the breach under common stock delisting from
market the outstanding principal due under this note shall be increased by 50%. The new principal balance of the note increased
to $156,000 with current accrued interest of $55,733. Upon the event of default, interest
shall accrue at a default interest rate of 24% per annum or, if such rate is usurious or not permitted by current law, then at
the highest rate of interest permitted by law. Additionally, in the event of a breach of deliver to the holder the common stock
without restrictive legend shall include the penalty of $250 per day should the shares are not issued beginning on the 4 th On November 28, 2016 Union Capital issued
a forbearance agreement for a $104,000 convertible note issued on May 28, 2015. The noteholder agreed to forebear the normal reserve
requirement as prescribed by contract for four times the full conversion amount of required shares. The agreement requires the
Company to reserve two times the full amount of conversion shares. This requirement will remain in effect until May 17, 2017. Group 10 Holdings LLC – Note
dated July 14, 2015 On July 14, 2015, the Company entered
into a $96,000 20% OID convertible debenture with Group 10 Holdings LLC. Along with this note, 15,000,000 commitment shares were
issued to the holder, earned in full upon purchase of debenture. This note bears 12% interest per annum with a default interest
rate of the lesser of 18% or the or the maximum rate permitted under applicable law, effective as of the issuance date of this
debenture (“default interest rate”). If any event of default occurs, the outstanding principal amount of this debenture,
plus accrued but unpaid interest, liquidated damages and other amounts owing in respect thereof through the date of acceleration,
shall become, at holder’s election, immediately due and payable in cash in the sum of (a) one hundred eighteen percent (118%)
of the outstanding principal amount of this debenture plus one hundred percent (100%) of accrued and unpaid interest thereon and
(b) all other amounts, costs, expenses and liquidated damages due in respect of this debenture (“Mandatory Default Amount”).
After the occurrence of any event of default, the interest rate on this debenture shall accrue at an interest rate equal the default
interest rate. Subject to the approval of holder for
prepayments after one hundred eighty (180) days, borrower may prepay in cash all or any portion of the principal amount of this
debenture and accrued interest thereon, with a premium, as set forth below (“prepayment premium”), upon ten (10) business
days prior written notice to holder. Holder shall have the right to convert all or any portion of the principal amount and accrued
interest thereon. The amount of each prepayment premium shall be as follows: (a) one hundred twenty-five percent (125%) of the
prepayment amount if such prepayment is made at any time from the issuance date until thirty (30) days thereafter; (b) one hundred
thirty-five percent (135%) of the prepayment amount if such prepayment is made at any time from thirty-one (31) days after the
issuance date until one hundred seventy-nine (179) days after the issuance date; and (c) one hundred forty-five percent (145%)
of the prepayment amount if such prepayment is made at any time after one hundred eighty (180) days from the issuance date. The holder shall have the right, but
not the obligation, at any time after the issuance date and until the maturity date, or thereafter during an event of default,
to convert all or any portion of the outstanding principal amount, accrued interest and fees due and payable thereon into fully
paid and non-assessable shares of common stock of borrower at the conversion price, (the “conversion shares”) which
shall mean the lesser of (a) sixty percent (60%) multiplied by the lowest closing price as of the date a notice of conversion is
given (which represents a discount rate of forty percent (40%)) or (b) one half penny ($0.005). If the market capitalization of the
borrower is less than eight hundred thousand dollars ($800,000) on the day immediately prior to the date of the notice of conversion,
then the conversion price shall be twenty-five percent (25%) multiplied by the lowest closing price as of the date a notice of
conversion is given (which represents a discount rate of seventy-five percent (75%). Additionally, if the closing price of the
borrower’s common stock on the day immediately prior to the date of the notice of conversion is less than $0.002 then the
conversion price shall be twenty-five percent (25%) multiplied by the lowest closing price as of the date a notice of conversion
is given (which represents a discount rate of seventy-five percent (75%). Borrower agrees to pay late fees to
holder for late issuance of such shares in the form required pursuant to convertible debenture agreement upon conversion thereof,
in the amount equal to one thousand dollars ($1,000) per business day after the delivery date. The holder, shall reserve not less than
five times the aggregate number of shares of the common stock that shall be issuable upon the conversion of the outstanding principal
amount of this debenture and payment of interest hereunder. Initially, the share reserve shall be equal to two hundred million
(200,000,000), and shall be adjusted by the transfer agent from time to time to comply with the required reserve. The holder may
request bi-monthly increases to reserve such amounts based on a conversion price equal to the lowest closing price, as defined
in the debenture, as of such date, by written instructions from the Holder to the Transfer agent. The note also contains a most favored
nations status provision whereby the borrower or any of its subsidiaries issue any security (in an amount under one million dollars
($1,000,000) with any term more favorable to the holder such more favorable term, at holder’s option, shall become a part
of the transaction documents with holder. As of July 15, 2015, with the Company’s
delisting from the OTCQB Exchange resulting for failure to timely file the Company’s annual report with the Securities and
Exchange Commission (“SEC”) violating Regulation SX, Rule 2-01 as a direct result of the Company not being able to
obtain properly audited financial statements. Due to the breach under common stock
delisting from market the outstanding principal due under this note shall be increased by 18%. The new principal balance of the
note increased to $113,280 with current accrued interest of $29,863. On December 6, 2016, Group 10 formally
notified the Company of the amount of the default penalty being charged under their default penalty clause. This penalty resulted
in the amount of $348,000. The current amount as demanded by the note holder was recorded as interest expense. Group 10 Holdings LLC – Note
dated August 3, 2016 On August 3, 2016, the Company entered
into a $48,000 convertible debenture with OID in the amount of $8,000 with Group 10 Holdings LLC. Along with this note, 8,000,000
commitment shares must be issued to the holder within 15 days or an event of default will have occurred (shares were issued on
August 4, 2016), earned in full upon purchase of the debenture. This debenture bears 12% interest per annum with a default interest
rate of the lesser of 18% or the or the maximum rate permitted under applicable law, effective as of the issuance date of this
debenture (“default interest rate”). If any event of default occurs, the outstanding principal amount of this debenture,
plus accrued but unpaid interest, liquidated damages and other amounts owing in respect thereof through the date of acceleration,
shall become, at holder’s election, immediately due and payable in cash in the sum of (a) one hundred eighteen percent (118%)
of the outstanding principal amount of this debenture plus one hundred percent (100%) of accrued and unpaid interest thereon and
(b) all other amounts, costs, expenses and liquidated damages due in respect of this debenture (“mandatory default amount”).
After the occurrence of any event of default, the interest rate on this debenture shall accrue at an interest rate equal the default
interest rate. The holder had the right, but not the
obligation, at any time after the issuance date and until the maturity date, or thereafter during an event of default, to convert
all or any portion of the outstanding principal amount, accrued interest and fees due and payable thereon into fully paid and non-assessable
shares of common stock of borrower at the conversion price, (the “conversion shares”) which shall mean the lesser of
(a) sixty percent (60%) multiplied by the lowest closing price during the thirty-five (35) trading days prior to the notice of
conversion is given (which represents a discount rate of forty percent (40%)) or (b) one-half of a penny ($0.005). If the market capitalization of the
borrower is less than two million dollars ($2,000,000)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Additionally,
if the closing price of the borrower’s common stock on the day immediately prior to the date of the notice of conversion
is less than two-tenths of a penny ($0.002) then the conversion price shall be twenty-five percent (25%) multiplied by the lowest
closing price during the thirty-five (35) trading days prior to a notice of conversion is given (which represents a discount rate
of seventy-five percent (75%)). The note also contains a most favored
nations status provision whereby the borrower or any of its subsidiaries issue any security (in an amount under one million dollars
($1,000,000)) with any term more favorable to the holder such more favorable term, at holder’s option, shall become a part
of the transaction documents with holder. Beginning on October 1, 2016 and continuing
thereafter, so long as this debenture remained outstanding, if the Company was not current with its reporting responsibilities
under Section 13 of the Exchange Act or failed to timely file, when due, any SEC report, including any required XBRL file along
with such report (e.g., Forms 8-K, 10-Q or 10-K, or Schedules 14A, 14C or 14(f)), or, if the filing date of such report is properly
extended pursuant to SEC Rule 12b-25, when the date of any such filing extension lapses, or any post-effective amendment to any
SEC Registration Statement such shall be considered an event of default. Following the occurrence and during the continuance of
an event of default, the Company agreed to pay to the holder in the amount equal to one thousand dollars ($1,000) per business
day commencing the business day following the date of the event of default. On December 5, 2016, the Company, upon regaining full
reporting status, cured this event of default. The default penalty of $45,000 for the period of 45 days was settled for 10,000,000
common shares of Company stock ($0.0045 per share). The current amount was recorded as interest expense and a liability for stock
to be issued. On November 7, 2016 44,000,000 shares
in the amount of $50,160 ($0.00114 per share) were issued to convert the 12% convertible note issued on August 3, 2016 which was
held by Group 10. The note had a face value of $48,000 with accrued interest of $2,160. Group 10 Holdings LLC – Note
dated November 7, 2016 On November 7, 2016, the Company entered
into a $45,000 convertible debenture with OID in the amount of $7,000 with Group 10 Holdings LLC. Along with this note, 8,000,000
commitment shares must be issued to the holder within 15 days or an event of default will have occurred, earned in full upon purchase
of the debenture. This debenture bears 12% interest per annum with a default interest rate of the lesser of 18% or the or the maximum
rate permitted under applicable law, effective as of the issuance date of this debenture (“default interest rate”).
If any event of default occurs, the outstanding principal amount of this debenture, plus accrued but unpaid interest, liquidated
damages and other amounts owing in respect thereof through the date of acceleration, shall become, at holder’s election,
immediately due and payable in cash in the sum of (a) one hundred eighteen percent (118%) of the outstanding principal amount of
this debenture plus one hundred percent (100%) of accrued and unpaid interest thereon and (b) all other amounts, costs, expenses
and liquidated damages due in respect of this debenture (“mandatory default amount”). After the occurrence of any event
of default, the interest rate on this debenture shall accrue at an interest rate equal the default interest rate. The $45,000 remains
outstanding at December 31, 2016 (reflected as a derivative liability). The current accrued interest of $799. Subject to the approval of holder for
prepayments after one hundred eighty (180) days, borrower may prepay in cash all or any portion of the principal amount of this
debenture and accrued interest thereon, with a premium, as set forth below (each a “prepayment premium”), upon ten
(10) business days prior written notice to holder. Holder shall have the right to convert all or any portion of the principal amount
and accrued interest thereon during such ten (10) business day notice period. The amount of each prepayment premium shall be as
follows: (a) one hundred forty-five percent (145%) of the prepayment amount if such prepayment is made at any time from the issuance
date until the maturity date. The holder shall have the right, but
not the obligation, at any time after the issuance date and until the maturity date, or thereafter during an event of default,
to convert all or any portion of the outstanding principal amount, accrued interest and fees due and payable thereon into fully
paid and non-assessable shares of common stock of borrower at the conversion price, (the “conversion shares”) which
shall mean the lesser of (a) sixty percent (60%) multiplied by the lowest closing price during the thirty-five (35) trading days
prior to the notice of conversion is given (which represents a discount rate of forty percent (40%)) or (b) one-half of a penny
($0.003). If the market capitalization of the
borrower is less than two million dollars ($2,000,000)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Additionally,
if the closing price of the borrower’s common stock on the day immediately prior to the date of the notice of conversion
is less than two-tenths of a penny ($0.002) then the conversion price shall be twenty-five percent (25%) multiplied by the lowest
closing price during the thirty-five (35) trading days prior to a notice of conversion is given (which represents a discount rate
of seventy-five percent (75%)). The note also contains a most favored
nations status provision whereby the borrower or any of its subsidiaries issue any security (in an amount under one million dollars
($1,000,000)) with any term more favorable to the holder such more favorable term, at holder’s option, shall become a part
of the transaction documents with holder. At all times during which this debenture
is outstanding, borrower shall reserve and keep available from its authorized and unissued shares of common stock (the “share
reserve”) for the sole purpose of issuance upon conversion of this debenture and payment of interest on this debenture, free
from preemptive rights or any other actual or contingent purchase rights of persons other than holder, not less than five times
the aggregate number of shares of the commons stock that shall be issuable the conversion of the outstanding principal amount of
this debenture and payment of interest hereunder. Initially, the share reserve shall be equal to one hundred fifty million (150,000,000)
shares. The holder may request bi-monthly increases to reserve such amounts based on a conversion price equal to the lowest closing
price during the preceding thirty-five (35) day. Borrower agrees that it will take all such reasonable actions as may be necessary
to assure that the conversion shares may be issued. Borrower agrees to provide holder with confirmation evidencing the execution
of such share reservation within fifteen (15) business days from the issuance date. Holder may provide the transfer agent
with written instructions to increase the share reserve in accordance therewith in the event of: (a) closing price of borrower’s
common stock is less than $0.002 for three (3) consecutive trading days; or (b) borrower’s issued and outstanding shares
of common stock is greater than seventy of their authorized shares. Then the share reserve shall increase to the number of shares
of common stock equal to the five (5) times the value of the outstanding principal amount plus accrued interest. Further, as part of the terms of this
note the Company agrees that it will not incur further indebtedness other than (a) lease obligations and purchase money indebtedness
of up to one hundred thousand dollars, in the aggregate, incurred in connection with the acquisition of capital assets and lease
obligations with respect to newly acquired or leased assets, (c) indebtedness that (i) is expressly subordinate to this debenture
pursuant to a written subordination agreement with holder that is acceptable to holder in its sole and absolute discretion and
(ii) matures at a date sixty (60) days later than the maturity date, (d) trade payables and other accounts payable of borrower
incurred in the ordinary course of business in accordance with GAAP and not evidenced by a promissory note or other security, and
(e) indebtedness existing on the date hereof and set forth on the Balance Sheet dated March 31, 2016, provided that (x) the terms
of such indebtedness are not changed from the terms in effect as of the most recent balance sheet date, and (y) any such indebtedness
which is for borrowed money is not due and payable until after November 7, 2017. ADAR BAYS, LLC – Note dated
December 19, 2016 On December 19, 2016, the Company entered
into a $60,950 convertible debenture with OID in the amount of $7,950 with ARDAR BAYS, LLC. with a face value of $60,950 and having
a maturity date of February 15, 2017. The note bears an interest rate of 12% with a default interest rate of 24%. The Company further
agreed to issue 5,000,000 common share as commitment shares recorded at a value of $32,000 ($0.0065 per share) based on the closing
price on the effective date of the note. As of December 31, 2016, the shares have not been issued and the value was recorded as
liability of stock to be issued. The current accrued interest of $240. The holder of this note is entitled,
at its option, at any time commencing 60 days after the date of funding to the Company by the holder, to convert all or any amount
of the principal face amount of this note then outstanding into shares of the Company’s common stock at a conversion price
for each share of Common Stock equal to 80% of the lowest trading price (20% discount) of the Common Stock as reported on the National
Quotations Bureau OTC Market exchange which the Company’s shares are traded or any exchange upon which the common stock may
be traded in the future, for the twenty prior trading days including the day upon which a notice of conversion is received by the
Company. If the note is still outstanding on
the 6-month anniversary, then the conversion discount shall be increased from 20% to 35% such that the conversion price will be
equal to 65% of the lowest trading price of the common stock for the twenty trading days immediately preceding the delivery of
a notice of conversion. In no event shall the holder be allowed to effect a conversion if such conversion, along with all other
shares of company common stock beneficially owned by the holder and its affiliates would exceed 9.9% of the outstanding shares
of the common stock of the company. Upon an Event of Default, or at any
time thereafter, unless cured within 5 days, at the option of the holder and in the holder’s sole discretion, the holder
may consider this note immediately due and payable. Default interest shall accrue at a default interest rate of lesser of 24% per
annum or at the highest rate permitted by law. In the event of a breach whereby the company does not deliver to the holder, common
stock without restrictive legend within 3 business days of its receipt of a notice of conversion (including an opinion of counsel
expressing support of the removal of a restrictive legend) penalty shall be $250 per day the shares are not issued beginning on
the 4th day after the conversion notice was delivered to the Company. This penalty shall increase to $500 per day beginning on
the 10th day. The penalty for a breach of the Company causing to lose the bid price for its stock shall be an increase of the outstanding
principal amounts by 20%. In case of a breach of the Company having its Common Stock delisted from an exchange or, if the Common
Stock is suspended for more than 10 consecutive days or ceases to file its 1934 act reports with the SEC, the outstanding principal
due under this Note shall increase by 50%. If this Note is not paid at maturity, the outstanding principal due under this Note
shall increase by 10%. Further, if a breach occurs from the Company becoming delinquent in its periodic report filings with the
Securities and Exchange Commission occurs or continues after the 6-month anniversary of the note, then the holder shall be entitled
to use the lowest closing bid price during the delinquency period as a base price for the conversion. The Company shall reserve, with transfer
agent, 53,464,000 shares of its common stock for conversions under this note. Upon full conversion of this note, any shares remaining
in the share reserve shall be cancelled. The Company should at all times reserve a minimum of four times the amount of shares required
if the note would be fully converted. The holder may reasonably request increases from time to time to reserve such amounts. The
Company will instruct its transfer agent to provide the outstanding share information to the holder in connection with its conversions. This note is further guaranteed by Seth
Shaw, Chief Executive Officer of the Company. Mr. Shaw pledged 37,500,000 shares of his Common Stock as collateral for payment
obligation under this note. Convertible Notes Payable to Individuals The Company at December 31, 2016 and
March 31, 2016 had $158,775 and $253,775 ($18,000 of which is to a related party), respectively of notes payable to individuals.
The notes are convertible into common stock of the Company at $0.025 per share. The interest rates range between 3% and 8% per
annum and the notes are unsecured. During the three months ended June 30, 2016, the Company issued 33,900,000 shares of common
stock at a value $135,600 ($0.004 per share) to convert notes payable in the amount $113,000 (including a related party note in
the amount of $18,000) plus a 20% conversion premium which was recorded as interest expense in the amount $22,600 and converted
into shares of common stock (see following paragraph). During the year ended March 31, 2016 no notes were converted to common stock. On June 1, 2015, the Company entered
into a securities purchase agreement (the “Purchase Agreement”) with various accredited investors for the sale of certain
debentures with aggregate gross proceeds to the Company of $133,000. Pursuant to the terms of the agreement, the investors were
granted 13,300,000 shares of Company common stock for a commitment fee. These shares were issued on June 15, 2016. Additionally,
the Company was required to repay the amounts raised under the Purchase Agreement prior to December 1, 2015 except as described
below. The Purchase Agreement provides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In the event the Company has not repaid
the amounts as described above, on December 1, 2015 the Company has the option to convert all amounts raised under the Purchase
Agreements into shares of common stock based on a 20% discount to the Company’s VWAP (as defined in the Purchase Agreement)
for the three Trading Days (as defined in the Purchase Agreement) prior to December 1, 2015, which the Company has done. Excluding
the 13,300,000 commitment shares, in May 2016 the Company agreed to issue 33,900,000 shares of its common stock, which were issued
on June 15, 2016 to settle all obligations under these Purchase Agreements. Non-convertible Debt Financing Alternative Strategy Partners PTE
Ltd. On September 23, 2015, the Company entered
into a debt facility of $180,000 in non-convertible debt financing from Singapore-based institutional investor Alternative Strategy
Partners PTE Ltd. (“ASP”). The debt carries a fixed interest rate per annum of 11.50% (“the Designated Rate”)
payable in full by December 23, 2015 (“the Maturity Date”). Both parties have discussed the possibility of amending
terms, if necessary, under the assumption that both parties mutually agree to such amendment. The Company received cash from the
note of $90,000 ($75,000 wired directly to the Company and $15,000 wired directly from ASP to compensate a consultant). The balance of this $180,000 or the
other $90,000 was to be wired directly to a Japanese based consumer product firm called Eishin, Inc., but there was never any documentation
provided to support this $90,000. The Company is in dispute with the noteholder, and has not recorded this liability as of December
31, 2016. If the proper documentation is provided to the Company, they will record the liability at that time. In addition, the
Company has accrued $13,186 in interest on this amount as of December 31, 2016. The Company had entered into an agreement
to acquire common shares equivalent to 20.1% of Eishin Co., Ltd. (“Eishin”), a high growth Japan-based company focusing
on providing solutions to improve automobile combustion efficiency. “Eco-Spray”, Eishin’s key product made from
100% natural ingredients, is distributed in numerous Asian markets including China, Japan, Korea, India, UAE, Bangladesh, Cambodia,
Philippines and Myanmar, and is currently being tested for expansion in North America. The Company has agreed to make an investment
in Eishin for a total of $180,000, of which half was paid on October 1, 2015 and the remainder to be paid by the end of October
31, 2015. The initial $90,000 that was to be used to purchase 20.1% ownership of Eishin was never funded by ASP and the shares
were never transferred. Additionally, the Company did not invest any other funds to acquire any ownership in Eishin. The Company has not received any type
of default notice with respect to this $180,000 non-convertible debenture. Additionally, the Company has not received any shares
in Eishin Co., Ltd. up to this point. The Company is currently in discussions with ASP to amend the original terms of this non-convertible
debenture. Specifically, to reduce the face value of this note from $180,000 to $90,000 and forgo receipt of any shares of Eishin
Co., Ltd. Lastly on October 9, 2015, ASP Managing
Director (Yuhi Horiguchi) notified the Company via email that any and all warrants that had been previously mentioned in the $180,000
note were fully cancelled. As a result there are no warrants in existence, in accordance with this $180,000 non-convertible debenture.
Nor have there been any defaults that ASP has notified the Company. Interest expense for the three and
nine months ended December 31, 2016 was $486,315 and $587,768 compared to $24,973 and $48,180 the same period in the prior year,
respectively. The increased interest expense was largely due to the Group 10 default penalty in the amount of $348,000. Accrued
interest at December 31, 2016 and March 31, 2016 was $118,921 and $86,812, respectively.</t>
  </si>
  <si>
    <t>Related Parties</t>
  </si>
  <si>
    <t>Related Party Transactions [Abstract]</t>
  </si>
  <si>
    <t>NOTE 9 – RELATED PARTIES On May 27, 2015, the Company entered
into a securities purchase agreement (the “Purchase Agreement”) with Lawrence May Enterprises, an accredited investor
for the sale of a debenture with aggregate gross proceeds to the Company of $18,000. Pursuant to the terms of the agreement, the
investor was granted 1,800,000 shares of Company common stock as a commitment fee. These shares were issued on June 15, 2016. Additionally,
the Company was required to repay the amounts raised under the Purchase Agreement prior to December 1, 2015 except as described
below. The Purchase Agreement provides the Company with the following prepayment options: (i) if prepaid prior to August 31, 2015,
the Company must pay each investor the amount invested plus a 10% premium and (ii) if prepaid after August 31, 2015 but prior to
December 1, 2015, the Company must pay each investor the amount invested plus a 20% premium. In the event the Company has not repaid
the amounts as described above, on December 1, 2015 the Company has the option to convert all amounts raised under the Purchase
Agreements into shares of common stock based on a 20% discount to the Company’s VWAP (as defined in the Purchase Agreement)
for the three Trading Days (as defined in the Purchase Agreement) prior to December 1, 2015.</t>
  </si>
  <si>
    <t>Stockholders' Deficit</t>
  </si>
  <si>
    <t>Equity [Abstract]</t>
  </si>
  <si>
    <t>NOTE 10 – STOCKHOLDERS’
DEFICIT Common Stock The Company is authorized to issue 2,500,000,000
shares of its common stock. Effective December 31, 2016, 1,559,280,548 shares of common stock are outstanding. On July 9, 2015, the Company’s
Board of Directors (“BOD”) approved an amendment to the Company’s Articles of Incorporation to increase the Company’s
authorized common stock from 1,000,000,000 to 2,500,000,000 shares and on July 17, 2015, the Company filed Schedule 14A with the
Securities and Exchange Commission calling for a special meeting of the stockholders that was held on July 27, 2015 to approve
the amendment. Fiscal Year 2016 On June 27, 2014, $250,000 in cash was
released from escrow pursuant to a securities purchase agreement with Hanover Holdings I, LLC (“Hanover I”), as amended
April 17, 2014, associated with the Company’s acquisition of Honeywood (see Note 1) and filing of a registration statement
registering Company securities, whereby the Company agreed to issue shares of its common stock under a Class A and Class B warrant,
as defined in the amended agreement. The Class A warrant provided for a fixed exercise price of $0.05 per share; the Class B warrant
provided for an initial exercise price of $0.05, however, upon a drop of the market price below $0.05 based on the closing price
of the Company’s common stock for a period of three consecutive trading days, the Class B warrant shall carry a call option
premium of 135% and shall require payment of the shares within 5 business days in the form of either cash or a conversion into
shares of the Company’s common stock based on the closing share price on the three days prior. As the securities purchase
agreement was entered into in anticipation of the Honeywood acquisition and the filing of a registration statement, neither of
which occurred, the Company and Hanover I informally have agreed to regard the $250,000 investment as an exercise under the terms
of the Class B warrant. As a result, shares of Company common stock are to be issued, based on the call option premium amount of
$337,500, upon the request of Hanover I. During the year ended March 31, 2015, 12,211,400 shares of common stock with a value of
$147,500 have been issued to Hanover I. As of March 31, 2015, common stock valued at $190,000, 29,188,403 shares, is issuable to
Hanover I. These shares have been issued as of June 3, 2015. During the year ended March 31, 2016,
the Company issued 27,500,000 common shares as commitment shares valued at $191,000, in conjunction with the issuance on two convertible
notes in the aggregate amount of $200,000 ($104,000 and $96,000), each convertible note payable matures one-year after issuance,
bearing interest rates of 7 - 12% annual interest, increasing to 18-24% default interest. During the year ended March 31, 2016,
the Company issued 38,340,000 shares of common stock to the Chief Executive Officer and V.P. Strategic Planning from $0.003 to
$0.01, totaling $175,260. During the year ended March 31, 2016,
the Company issued 30,035,000 shares of common stock as share based compensation at prices ranging from $0.003 to $0.01, totaling
$137,735. During the year ended March 31, 2016,
the Company issued 191,750,000 shares of common stock for advisory and investor relation services at a prices ranging from $0.002
to $0.0045 per share, totaling $759,750. During the year ended March 31, 2016,
the Company issued 4,000,000 shares of common stock along with $8,000 in cash to settle a liability of a consultant who provided
services for the Company from August 2013 through October 2013. The stock was valued at $0.002 per share, totaling $8,000. Fiscal Year 2017 During the nine months ended December
31, 2016, the Company issued 33,900,000 shares of common stock at a value $135,600 ($0.004 per share) to convert notes payable
in the amount $113,000 (including a related party note in the amount of $18,000) plus a 20% conversion premium which was recorded
as interest expense in the amount $22,600. During the nine months ended December
31, 2016, the Company issued 93,375,000 shares of common stock ($0.004 per share) for proceeds of $373,500. During the nine months ended December
31, 2016, the Company issued 123,500,000 shares of common stock for services rendered valued at $831,850 ($0.0041 to $0.0088 per
share). During the nine months ended December
31, 2016, the Company issued 29,300,000 shares of common stock for commitment shares to note holders at a value of $223,400 ($0.0045
to $0.01 per share). On November 7, 2016 44,000,000 shares
in the amount of $50,160 ($0.00114 per share) were issued to convert a 12% convertible note issued on August 3, 2016 which was
held by Group 10. The note had a face value of $48,000 with accrued interest of $2,160. On November 18, 2016, the Company issued
15,384,615 common shares of Company stock to settle an outstanding payable in the amount of $197,593. Based on the market value
on the day of issuance of $103,077 ($0.0067 per common share) the Company recognized a gain on the extinguishment of liability
in the amount of $94,516. In connection with some of the consulting
agreements and board advisory agreements the Company has entered into, as the following clauses are part of the compensation arrangements:
a) the consultant will be reimbursed for all reasonable out of pocket expenses, b) to the extent the consultant introduces the
Company to any sources of equity or debt arrangements, the Company agrees to pay 8% to 10% in cash and 8% to 10% in common stock
of the Company of all cash amounts actually received by the Company and 2% for debt arrangements, and c) the Company, in its sole
discretion, may make additional cash payments and/or issue additional shares of common stock to the consultant based upon the consultant’s
performance. Warrants for Common Stock The following table summarizes warrant
activity for the nine months ended December 31, 2016 and the year ended March 31, 2016:
Weighted
Weighted- Average
Average Remaining Aggregate
Exercise Contractual Intrinsic
Shares Price Term Value
Outstanding at March 31, 2015 106,941,932 $ 0.02 4.49 Years $ 10,050,000
Granted - -
Expired - -
Exercised (29,188,403 ) (0.01 )
Canceled - -
Outstanding at March 31, 2016 77,303,529 $ 0.02 4.49 Years $ 10,050,000
Granted 37,350,000 0.01 2.44 Years -
Expired - -
Exercised - -
Canceled (23,134,118 ) (0.02 )
Outstanding and exercisable at December 31, 2016 91,519,411 $ 0.02 3.41 Years $ - The warrants were valued utilizing the
following assumptions employing the Black-Scholes Pricing Model:
Nine Months Ended December 31, 2016 Year Ended March 31, 2016
Volatility 203 % n/a
Risk-free rate 0.66 % n/a
Dividend - -
Expected life of warrants 2.35 n/a For the nine months ended December 31,
2016, the Company entered into Stock Purchase agreements (“SPA’s”) with 20 qualified investors, subsequently
issuing 93,375,000 shares of common stock. In accordance with terms of the SPA’s, each investor was awarded 1 Non-cashless
Warrant (with a term of 36 months) for every 2.5 shares of stock purchased. The strike price of these warrants is 1 cent per share.
The total warrants of 37,350,000 are classified as additional paid in capital. The warrants are classified as equity as they contain
no provisions that would enable liability classification. On December 22, 2016, the Company, entered
in a membership interest transfer agreement with Open Therapeutics, LLC, an Ohio limited liability company (“Open Therapeutics”
formerly Bacterial Robotics LLC and Microbial Robotics, LLC), whereby the Company sold 80% of its membership interest in Pilus
which included the patents. Open Therapeutics agreed to terminate and cancel 80% of the unexercised portion of the warrant to purchase
28,917,647 shares (or 23,134,118 warrants) of the Company’s common stock (issued on January 28, 2014). Open Therapeutics
will pay 20% of the net profit generated, to the Company from the previous year’s earnings after the initial $75,000 of profit
(reflected as a contingent liability on the consolidated balance sheet). The Company further agreed it would vote its 20% membership
interest in Pilus Energy in the same manner that Open Therapeutics votes its membership interest on all matters for which a member
vote is required. Stock Options On February 1, 2012, the Company awarded
to each of two former executives options to purchase 5,000,000 common shares, an aggregate of 10,000,000 shares. These options
vested immediately and were for services performed. The Company recorded stock-based compensation expense of $1,400,000 for the
issuance of these options. The following weighted average assumptions were used for Black-Scholes option-pricing model to value
these stock options:
Volatility 220 %
Expected dividend rate -
Expected life of options in years 10
Risk-free rate 1.87 % The following table summarizes option
activity for the nine months and year ended December 31, 2016 and March 31, 2016:
Weighted
Weighted- Average
Average Remaining Aggregate
Exercise Contractual Intrinsic
Shares Price Term Value
Outstanding at March 31, 2015 10,000,000 $ 0.10 6.85 Years $ —
Granted — —
Expired — —
Exercised — —
Outstanding at March 31, 2016 10,000,000 $ 0.10 5.84 Years $ —
Granted — —
Expired — —
Exercised — —
Outstanding and exercisable at December 31, 2016 10,000,000 $ 0.10 5.09 Years $ — Stock-based compensation for the nine
months ended December 31, 2016 and 2015 was $17,656 and $589,635, respectively.</t>
  </si>
  <si>
    <t>Provision for Income Taxes</t>
  </si>
  <si>
    <t>Income Tax Disclosure [Abstract]</t>
  </si>
  <si>
    <t>NOTE 11 –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Deferred tax assets consist of the following:
December 31, 2016 March 31, 2016
Net operating losses $ 5,910,000 $ 5,180,000
Impairment of assets 2,490,000 2,490,000
Valuation allowance (8,400,000 ) (7,670,000 )
$ - $ - At December 31, 2016, the Company had
a U.S. net operating loss carryforward in the approximate amount of $20 million available to offset future taxable income through
2036. The Company established valuation allowances equal to the full amount of the deferred tax assets due to the uncertainty of
the utilization of the operating losses in future periods. The Company also has a Canadian carry forward loss which approximates
$700,000 and is available to offset future taxable income through 2036. The valuation allowance increased by $730,000 and $580,000
in the nine months ended December 31, 2016 and the year ended March 31, 2016, respectively. A reconciliation of the Company’s
effective tax rate as a percentage of income before taxes and the federal statutory rate for the nine months ended December 31,
2016 and 2015 is summarized as follows.
2016 2015
Federal statutory rate (34.0 )% (34.0 )%
State income taxes, net of federal benefits (3.3 ) (3.3 )
Foreign tax (0.3 ) (0.3 )
Valuation allowance 37.6 37.6
0 % 0 %</t>
  </si>
  <si>
    <t>Investments - Available for Sale Securities</t>
  </si>
  <si>
    <t>Investments, Debt and Equity Securities [Abstract]</t>
  </si>
  <si>
    <t>NOTE 12 – INVESTMENTS - AVAILABLE
FOR SALE SECURITIES The Company’s investments in Green
Innovations, Ltd and Breathe Ecig Corp. are included within Current Assets as they are expected to be realized in cash within one
year. The investments are recorded at fair valve with unrealized gains and losses, net of applicable taxes, in Other Comprehensive
Income. The Company’s investment in Green Innovations, Ltd has a cost of $250,000, unrealized loss of $249,437 and a fair
value of $563 at December 31, 2016. At March 31, 2016, the unrealized loss was $249,250 and the fair value was $750, respectively.
The investment in Breathe Ecig Corp has been written off as of December 31, 2015 as there is no value in that company.</t>
  </si>
  <si>
    <t>Current Litigation</t>
  </si>
  <si>
    <t>NOTE 13 – CURRENT LITIGATION Lawsuit Filed Against Cowan Gunteski
&amp; Co. PA On November 4, 2015, the Company filed
a lawsuit against its predecessor audit firm Cowan Gunteski &amp; Co. PA in Federal Court — Southern District Florida (Miami,
Florida) entitled “Tauriga Sciences, Inc. v. Cowan, Gunteski &amp; Co., P.A. et al”, Case No. 0:15-cv-62334. The case
has since been transferred to the United States District Court for the District of New Jersey. The case alleges, among other things,
that Cowan Gunteski committed malpractice with respect to the audit of the Company’s FY 2014 financial statements (as illustrated
in the PCAOB Public Censure of July 23, 2015) and then misrepresented to the Company with respect about its ability to re-issue
an independent opinion for FY 2014 financial statements. On July 31, 2015, the Company was delisted from the OTCQB Exchange to
the OTC Pink Limited Information Tier due to its inability to file its FY 2015 Form 10K. The lawsuit was expected by the Company
and its counsel to take up to 18 months to complete, from the date it was filed (November 4, 2015). The Company in its lawsuit is seeking
damages against Cowan Gunteski (and its malpractice insurance policy) expected to exceed $4,000,000. There is no guarantee that
the Company will be successful in this lawsuit. Subsequent to the filing of the lawsuit,
the Company was notified that the lawsuit was temporarily suspended so that the Company and Cowan can attempt to mediate this case
based on the engagement letters between the parties. On December 30, 2015, the Company was notified that Daniel F. Kolb was appointed
as the mediator. Mediation commenced on February 3, 2016.
During these efforts, the Company had been offered settlement amounts, but none that have been satisfactory. On March 22, 2016, the Company decided
that its good faith efforts to settle its ongoing litigation with Cowan Gunteski &amp; Co. P.A. have proven unsuccessful. Therefore,
the Board of Directors of the Company unanimously agreed to proceed forward with the litigation. The Company is continuing to seek
the assistance of independent experts, to help ascribe dollar amounts for certain damages suffered by the Company (“provable
damages”). At this point in time, the Company has realized out of pocket cash losses and liabilities (inclusive of liquidated
damages) that exceed $850,000. Additional potential damages include but are not limited to: inability to properly maintain Pilus
Energy’s Intellectual Property (“Pilus IP”), the July 31, 2015 delisting of the Company shares from OTCQB to
Pink Sheets, loss of market capitalization (“market cap”), loss of trading liquidity (“trading volume”),
and loss of substantial business opportunities. In aggregate the Company intends to seek monetary award(s), during trial, in excess
of $4,000,000. That figure is expected to continually increase as additional time lapses. On September 29, 2016, the judge presiding
over the case approved the ruled on the two outstanding motions filed on June 13, 2016. The motion to transfer the case to United
States District Court for the District of New Jersey was approved, however the judge denied the defendants’ motion to dismiss
the lawsuit. Depositions have commenced in this case. On January
19, 2017, the Company, along with Cowan Gunteski, participated in a pretrial status conference before a magistrate. During this
meeting a pretrial scheduling order ruled: Rule 26 Meeting Report will be due by February 3, 2017; motions to amend/join new parties
will be due by March 15, 2017; a telephone status conference be set for April 20, 2017; fact discovery will be due by April 28,
2017; an additional telephone status conference is set for June 6, 2017. The Company continues to compile expert reports to support
its damages being sought and expects that it will seek damages at trial exceeding $4,000,000. The Company expects trial shall take
place during the second or third calendar quarter of 2017.</t>
  </si>
  <si>
    <t>Fair Value Measurements</t>
  </si>
  <si>
    <t>Fair Value Disclosures [Abstract]</t>
  </si>
  <si>
    <t xml:space="preserve">NOTE 14 – FAIR VALUE MEASUREMENTS The following summarizes the company’s
financial assets and liabilities that are measured at fair value on a recurring basis at December 31, 2016 and March 31, 2016:
December 31, 2016
Level 1 Level 2 Level 3 Total
Assets
Investment-available-for-sale security $ 563 $ — $ — $ 563
Liabilities
Derivative liabilities $ — $ $804,410 $ 804,410
March 31, 2016
Level 1 Level 2 Level 3 Total
Assets
Investment-available-for-sale security $ 750 $ — $ — $ 750
Liabilities
Derivative liabilities $ — $ $670,577 $ 670,577 The estimated fair values of the Company’s
derivative liabilities are as follows:
Convertible Derivative
Notes Liability Total
Liabilities Measured at Fair Value
Balance as of March 31, 2015 $ — $ 90,000 $ 90,000
Revaluation (gain) loss — 670,577 670,577
Issuances, net — (90,000 ) (90,000 )
Balance as of March 31, 2016 $ — $ 670,577 $ 670,577
Revaluation (gain) loss — 102,134 102,134
Derivative expense on new debt — 9,691 9,691
Issuances, net — 22,008 22,008
Ending balance as of December 31, 2016 $ — $ 804,410 $ 804,410 </t>
  </si>
  <si>
    <t>Subsequent Events</t>
  </si>
  <si>
    <t>Subsequent Events [Abstract]</t>
  </si>
  <si>
    <t>NOTE 15 – SUBSEQUENT EVENTS Common Stock Issuances On January 4, 2017, a noteholder of
a convertible note payable dated May 28, 2015 converted $20,541 of principal and interest for 17,117,117 common shares ($0.0012
per share). On January 5, 2017, the Company entered
into a stock purchase agreement with and investor to purchase 11,000,000 common shares for an investment of $55,000 ($0.005 per
share). The shares are pending issuance and are recorded as a liability for stock to be issued. On January 17, 2017, the Company issued
19,000,000 common shares (value of $111,000) to various consultants for services provided in the three months ended December 31,
2016. The Company also issued 5,000,000 shares (value of $25,000) to a note holder as commitment shares. On January 24, 2017, the Company issued
10,000,000 common shares of Company stock to convert a $45,000 liability ($0.0045 per share) to a noteholder to settle a debt under
a default penalty clause (SEE NOTE 8). Legal Matters On January 19, 2017, the Company, along
with Cowan Gunteski, participated in a pretrial status conference before a magistrate. During this meeting a pretrial scheduling
order ruled: Rule 26 Meeting Report will be due by February 3, 2017; motions to amend/join new parties will be due by March 15,
2017; a telephone status conference be set for April 20, 2017; fact discovery will be due by April 28, 2017; an additional telephone
status conference is set for June 6, 2017. The Company continues to compile expert reports to support its damages being sought
and expects that it will seek damages at trial exceeding $4,000,000. The Company expects trial shall take place during the second
or third calendar quarter of 2017 Convertible Notes On January 27, 2017, the Company entered
into a one year 8% convertible note in the amount of $18,000 with Eagle Equities, LLC. This note bears a default interest rate
of 24%. The holder of this note is entitled, at its option, at any time, to convert all or any amount of the principal face amount
of this note then outstanding into shares of the Company's common stock at a c onversion price lowest closing bid price ten (10) In the event the Company experiences
a DTC “Chill” on its shares, the Conversion Price shall be decreased to 65% instead of 75% while that “Chill”
is in effect. If the Company fails to maintain the share reserve at the 4x discount 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 In the event of default whereby the
Company shall have its common stock delisted from an exchange the outstanding principal due under this note shall increase by 50%.
If this note is not paid at maturity, the outstanding principal due under this note shall increase by 10%. Further, if a breach
of Company becoming delinquent in its periodic report filings with the Securities and Exchange Commission occurs or is continuing
after the 6 month anniversary of the Note, then the Holder shall be entitled to use the lowest closing bid price during the delinquency
period as a base price for the conversion. The Company shall issue irrevocable
transfer agent instructions reserving 21,333,000 shares of its Common Stock for conversions under this note. Upon full conversion
of this Note, any shares remaining in the Share Reserve shall be cancelled. The company should at all times reserve a minimum
of four times the amount of shares required if the note would be fully converted.</t>
  </si>
  <si>
    <t>Summary of Significant Accounting Policies (Policie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ondensed Consolidated Financial Statements</t>
  </si>
  <si>
    <t xml:space="preserve">Condensed Consolidated Financial
Statements The condensed consolidated financial
statements include the accounts and activities of Tauriga Sciences, Inc. and its wholly-owned Canadian subsidiary, Tauriga Canada,
Inc. All inter-company transactions have been eliminated in consolidation. </t>
  </si>
  <si>
    <t>Revenue Recognition</t>
  </si>
  <si>
    <t>Revenue Recognition Revenue is recognized when realized
or realizable, and when the earnings process is complete, which is generally upon the shipment of products.</t>
  </si>
  <si>
    <t>Foreign Currency Translation</t>
  </si>
  <si>
    <t>Foreign Currency Translation Commencing with the quarter ended June
30, 2012, the Company considers the U.S. dollar to be its functional currency. Prior to March 31, 2012, the Company considered
the Canadian dollar to be its functional currency. Assets and liabilities were translated into U.S. dollars at year-end exchange
rates. Statement of operations amounts were translated using the average rate during the year. Gains and losses resulting from
translating foreign currency financial statements were included in accumulated other comprehensive gain or loss, a separate component
of stockholders’ deficit.</t>
  </si>
  <si>
    <t>Cash Equivalents</t>
  </si>
  <si>
    <t>Cash Equivalents For purposes of reporting cash flows,
cash equivalents include investment instruments purchased with an original maturity of three months or less. At December 31, 2016,
the Company had no cash at any financial institution which exceeded the total FDIC insurance limit of $250,000. To reduce its
risk associated with the failure of such financial institution, the Company evaluates at least annually the rating of the financial
institution in which it holds deposits. The Company had no cash equivalents as of December 31, 2016.</t>
  </si>
  <si>
    <t>Inventory Inventory consisted of raw materials,
production in progress and finished goods and is stated at the lower of cost or market determined by the first-in, first-out method.
The Company sold off all of its segments that had inventory during the year ended March 31, 2016.</t>
  </si>
  <si>
    <t>Property and Equipment and Depreciation</t>
  </si>
  <si>
    <t>Property and Equipment and Depreciation Property and equipment is stated at
cost and is depreciated using the straight-line method over the estimated useful lives of the respective assets.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t>
  </si>
  <si>
    <t>Intangible Assets Intangible assets consisted of licensing
fees and a patent prior to being impaired which were stated at cost. Licenses were amortized over the life of the agreement and
patents were amortized over the remaining life of the patent at the date of acquisition.</t>
  </si>
  <si>
    <t>Net Income (Loss) Per Common Share</t>
  </si>
  <si>
    <t xml:space="preserve">Net Income (Loss) Per Common Share The Company computes per share amounts in accordance
with Financial Accounting Standards Board (FASB) Accounting Standards Codification (ASC) Topic 260
Earnings per Share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 however, potential common shares are excluded for period in which the Company incurs losses, as their effect is anti-dilutive.
For the nine months ended December 31, 2016 and 2015 and the three months ended December 31, 2016 the basic and fully diluted earnings
per share were the same as the Company had a loss. The following chart shows the number of common
share equivalents outstanding for the nine months ended December 31, 2016 and 2015:
December 31, 2016 December 31, 2015
(Weighted Avg) (Weighted Avg)
Common shares issued and outstanding 1,353,863,842 951,174,483
Common share equivalents 395,980,612 316,038,571
Total fully diluted common shares 1,749,844,454 1,267,213,054 </t>
  </si>
  <si>
    <t>Stock-Based Compensation</t>
  </si>
  <si>
    <t>Stock-Based Compensation The Company accounts for Stock-Based
Compensation under ASC 718 “Compensation-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n offset to additional paid-in capital in shareholders’ equity/(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1) the date at which a firm commitment for performance by the counterparty to earn the equity instruments is reached
or (2) the date at which the counterparty’s performance is complete. The Company recognized consulting expense and a corresponding
increase to additional paid-in-capital related to stock issued for services.</t>
  </si>
  <si>
    <t>Comprehensive Income (Loss)</t>
  </si>
  <si>
    <t>Comprehensive Income (Loss) The Company has adopted ASC 220 effective
January 1, 2012 which requires entities to report comprehensive income (loss) within a continuous statement of comprehensive income. Comprehensive income (loss) is a more
inclusive financial reporting methodology that includes disclosure of information that historically has not been recognized in
the calculation of net income (loss).</t>
  </si>
  <si>
    <t>Impairment of Long-Lived Assets</t>
  </si>
  <si>
    <t>Impairment of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Research and Development</t>
  </si>
  <si>
    <t>Research and Development The Company expenses research and development
costs as incurred. Research and development costs were $106,485 for the nine months ended December 31, 2016 compared to $0 for
the nine months ended December 31, 2015. The Company is continually evaluating products and technologies in the natural wellness
space, including its focus on muscle tension.. As the Company investigates and develops relationships in these areas resultant
expenses for trademark filings, license agreements, product development and design materials will be expensed as research and
development. Some costs will be accumulated for subsidiaries prior to formation of entities.</t>
  </si>
  <si>
    <t>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December 31, 2016 and 2015.
The respective carrying value of certain financial instruments approximated their fair values due to the short-term nature of
these instruments. These financial instruments include cash, accounts payable and accrued expenses.</t>
  </si>
  <si>
    <t>Derivative Financial Instruments</t>
  </si>
  <si>
    <t>Derivative Financial Instruments Derivatives are recorded on the condensed
consolidated balance sheet at fair value. The conversion features of the convertible debentur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inomial pricing models.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year ended March 31, 2016, the Company utilized an expected life ranging from 91 days to 311 days based
upon the look-back period of its convertible debentures and notes and volatility of 125%. During the year ended March 31, 2015,
the Company utilized an expected life ranging from 66 days to 325 days based upon the look-back period of its convertible debentures
and notes and volatility in the range of 166% to 196%. As a result of the May 28, 2015, 7% Convertible Redeemable Note with a principal
amount of $104,000 with a maturity date of May 28, 2016 (the “Union Note”) which contains an anti-ratchet clause for
the conversion of this Union Note, the Company recorded a derivative liability in the amount of $200,058 (as a result the entire
note was discounted). The Company also recorded a derivative
liability as a result of the July 14, 2015 issuance of a 12% Convertible Redeemable Note with the principal amount of $96,000 issued
with an original issue discount of $16,000. The derivative liability recorded on this note was $153,326 (as a result the entire
note was discounted). On August 3, 2016, the Company recorded
a derivative liability as a result of the issuance of a 12% Convertible Redeemable Note with the principal amount of $48,000 issued
with an original issue discount of $8,000. The derivative liability recorded on this note was $48,871 (as a result the entire note
was discounted). As a result of the issuance of this note containing more beneficial terms of conversion, the Union Note will now
be convertible at the lower of the lesser of (a) sixty percent (60%) multiplied by the lowest closing price as of the date a notice
of conversion is given (which represents a discount rate of forty percent (40%)) or (b) one half penny ($0.005). On November 7,
2016 the noteholder (Group 10) converted this note into 44,000,000 common shares at a total value of $50,160 ($0.00114) which included
$2,160 of accrued interest. As a result of this conversion the derivative liability was eliminated with a corresponding adjustment
to additional paid in capital in the amount of $15,540 after taking effect to all fair value adjustments up through the date of
conversion. On November 7, 2016, the Company recorded
a derivative liability as a result of the issuance of a 12% Convertible Redeemable Note with the principal amount of $45,000 issued
with an original issue discount of $7,000. The derivative liability recorded on this note was $45,820 (as a result the entire note
was discounted). In the nine months ended December 31,
2016, the Company recognized a loss on the fair value of the derivative liability in the amount of $102,134 bringing the fair
value of the derivative liability to $804,410. In the year ended March 31, 2016, the Company recognized a loss on the fair value
of the derivative liability in the amount of $277,700.</t>
  </si>
  <si>
    <t>Income Tax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ASC 740 “Income Taxes”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does not meet the more-likely-than-not threshold as
of December 31, 2016.</t>
  </si>
  <si>
    <t>Recent Accounting Pronouncements</t>
  </si>
  <si>
    <t>Recent Accounting Pronouncements In August 2016, the Financial Accounting
Standards Board (FASB) issued Accounting Standard Update (ASU) No. 2016-15, “ Statement of Cash Flows (Topic 230), Classification
of Certain Cash Receipts and Cash Payments” In March 2016, the FASB issues ASU No.
2016-09, “Compensation - Stock Compensation (Topic 718)”, or ASU No. 2016-09. The amendments of ASU No. 2016-09 were
issues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The guidance in ASU No. 2016-09 is effective
for fiscal years beginning after December 15, 2016, and interim periods within those annual periods. Early adoption is permitted.
The Company will evaluate the effect of ASU 2016-09 for future periods as applicable.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August 2014, FASB issued Accounting
Standards Update (“ASU”) No. 2014-15, “Presentation of Financial Statements-Going Concern” (“ASU
No. 2014-15”).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In May 2014, August 2015 and May 2016,
the FASB issued ASU 2014-09, “Revenue from Contracts with Customers” “Revenue from Contracts
with Customers, Deferral of the Effective Date” “Revenue from Contracts with Customers, Narrow-Scope
Improvements and Practical Expedi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si>
  <si>
    <t>Subsequent Events In accordance with ASC 855 “Subsequent
Events” the Company evaluated subsequent events after the balance sheet date through the date of issuance.</t>
  </si>
  <si>
    <t>Summary of Significant Accounting Policies (Tables)</t>
  </si>
  <si>
    <t>Schedule of Common Share Equivalents Outstanding</t>
  </si>
  <si>
    <t xml:space="preserve">The following chart shows the number of common
share equivalents outstanding for the nine months ended December 31, 2016 and 2015:
December 31, 2016 December 31, 2015
(Weighted Avg) (Weighted Avg)
Common shares issued and outstanding 1,353,863,842 951,174,483
Common share equivalents 395,980,612 316,038,571
Total fully diluted common shares 1,749,844,454 1,267,213,054 </t>
  </si>
  <si>
    <t>Discontinued Operations (Tables)</t>
  </si>
  <si>
    <t>Schedule of Consolidated Statement of Discontinued Operations</t>
  </si>
  <si>
    <t xml:space="preserve">As a result of the disposal of this
business, the Company reported a loss on disposal of $104,957, as reflected in the chart below:
For the Three Months Ended For the Nine Months Ended
December 31, December 31,
2016 2015 2016 2015
Revenues $ - $ - $ - $ 51,062
Cost of goods sold - - - 14,472
Gross profit - - - 36,590
Operating expenses
General and administrative - - - 26,790
Depreciation and amortization expense - - - 803
Total operating expenses - - - 27,593
Income (Loss) from discontinued operations $ - $ - $ - $ 8,997 </t>
  </si>
  <si>
    <t>Schedule of Loss on Disposal of Subsidiary</t>
  </si>
  <si>
    <t>Cash $ 19,219
Inventory, at cost 81,198
Prepaid expenses 16,461
Property and equipment, net 8,541
Less cash received for sale of inventory (20,462
Loss on disposal of continuing operations $ 104,957</t>
  </si>
  <si>
    <t>Property and Equipment (Tables)</t>
  </si>
  <si>
    <t>Schedule of Property and Equipment</t>
  </si>
  <si>
    <t xml:space="preserve">The Company’s property and equipment
is as follows:
December 31, 2016 March 31, 2016 Estimated Life
Computers, office furniture and equipment $ 57,023 $ 55,942 3-5 years
Less: accumulated depreciation (55,957 ) (49,028 )
Net $ 1,066 $ 6,914 </t>
  </si>
  <si>
    <t>Intangible Assets (Tables)</t>
  </si>
  <si>
    <t>Schedule of License Cost</t>
  </si>
  <si>
    <t xml:space="preserve">An analysis of the cost is as follows:
March 31, 2016 Estimated Life
Licensing fee $ 1,539,851 2-5 years
Less: accumulated amortization 83,863
1,455,988
Net impairment (1,455,988 )
Balance $ — </t>
  </si>
  <si>
    <t>Schedule of Cost of Patent and Related Amortization</t>
  </si>
  <si>
    <t xml:space="preserve">The cost of the patent and related amortization
at December 22, 2016 and March 31, 2016 is as follows, prior to the sale:
Fair Value Estimated Life
Cash advanced on signing the memorandum of understanding and closing agreement $ 100,000 16.5 years
Fair value of the warrant for 100,000,000 shares of the Company’s common stock 1,710,000
Total 1,810,000
Less amortization in the year ended March 31, 2015 18,540
Net value at March 31, 2015 prior to impairment $ 1,791,460
Impairment in the year ended March 31, 2015 1,791,460
Net value for the year ended March 31, 2016 and at December 22, 2016 — </t>
  </si>
  <si>
    <t>Stockholders' Deficit (Tables)</t>
  </si>
  <si>
    <t>Schedule of Warrants Activity</t>
  </si>
  <si>
    <t xml:space="preserve">The following table summarizes warrant
activity for the nine months ended December 31, 2016 and the year ended March 31, 2016:
Weighted
Weighted- Average
Average Remaining Aggregate
Exercise Contractual Intrinsic
Shares Price Term Value
Outstanding at March 31, 2015 106,941,932 $ 0.02 4.49 Years $ 10,050,000
Granted - -
Expired - -
Exercised (29,188,403 ) (0.01 )
Canceled - -
Outstanding at March 31, 2016 77,303,529 $ 0.02 4.49 Years $ 10,050,000
Granted 37,350,000 0.01 2.44 Years -
Expired - -
Exercised - -
Canceled (23,134,118 ) (0.02 )
Outstanding and exercisable at December 31, 2016 91,519,411 $ 0.02 3.41 Years $ - </t>
  </si>
  <si>
    <t>Schedule of Stock Options Activity</t>
  </si>
  <si>
    <t xml:space="preserve">The following table summarizes option
activity for the nine months and year ended December 31, 2016 and March 31, 2016:
Weighted
Weighted- Average
Average Remaining Aggregate
Exercise Contractual Intrinsic
Shares Price Term Value
Outstanding at March 31, 2015 10,000,000 $ 0.10 6.85 Years $ —
Granted — —
Expired — —
Exercised — —
Outstanding at March 31, 2016 10,000,000 $ 0.10 5.84 Years $ —
Granted — —
Expired — —
Exercised — —
Outstanding and exercisable at December 31, 2016 10,000,000 $ 0.10 5.09 Years $ — </t>
  </si>
  <si>
    <t>Warrants [Member]</t>
  </si>
  <si>
    <t>Schedule of Warrants Assumptions Under Black-Scholes Pricing Model</t>
  </si>
  <si>
    <t xml:space="preserve">The warrants were valued utilizing the
following assumptions employing the Black-Scholes Pricing Model:
Nine Months Ended December 31, 2016 Year Ended March 31, 2016
Volatility 203 % n/a
Risk-free rate 0.66 % n/a
Dividend - -
Expected life of warrants 2.35 n/a </t>
  </si>
  <si>
    <t>Stock Options [Member]</t>
  </si>
  <si>
    <t>The following weighted average assumptions
were used for Black-Scholes option-pricing model to value these stock options:
Volatility 220 %
Expected dividend rate -
Expected life of options in years 10
Risk-free rate 1.87 %</t>
  </si>
  <si>
    <t>Provision For Income Taxes (Tables)</t>
  </si>
  <si>
    <t>Schedule of Deferred Tax Assets</t>
  </si>
  <si>
    <t xml:space="preserve">Deferred tax assets consist of the following:
December 31, 2016 March 31, 2016
Net operating losses $ 5,910,000 $ 5,180,000
Impairment of assets 2,490,000 2,490,000
Valuation allowance (8,400,000 ) (7,670,000 )
$ - $ - </t>
  </si>
  <si>
    <t>Schedule of Reconciliation of Effective Tax Rate as Percentage of Income before Taxes and Federal Statutory Rate</t>
  </si>
  <si>
    <t>A reconciliation of the Company’s
effective tax rate as a percentage of income before taxes and the federal statutory rate for the nine months ended December 31,
2016 and 2015 is summarized as follows.
2016 2015
Federal statutory rate (34.0 )% (34.0 )%
State income taxes, net of federal benefits (3.3 ) (3.3 )
Foreign tax (0.3 ) (0.3 )
Valuation allowance 37.6 37.6
0 % 0 %</t>
  </si>
  <si>
    <t>Fair Value Measurements (Tables)</t>
  </si>
  <si>
    <t>Summary of Company's Financial Assets and Liabilities Measured at Fair Value on Recurring Basis</t>
  </si>
  <si>
    <t xml:space="preserve">The following summarizes the company’s
financial assets and liabilities that are measured at fair value on a recurring basis at December 31, 2016 and March 31, 2016:
December 31, 2016
Level 1 Level 2 Level 3 Total
Assets
Investment-available-for-sale security $ 563 $ — $ — $ 563
Liabilities
Derivative liabilities $ — $ $804,410 $ 804,410
March 31, 2016
Level 1 Level 2 Level 3 Total
Assets
Investment-available-for-sale security $ 750 $ — $ — $ 750
Liabilities
Derivative liabilities $ — $ $670,577 $ 670,577 </t>
  </si>
  <si>
    <t>Schedule of Fair Values of Derivative Liabilities</t>
  </si>
  <si>
    <t xml:space="preserve">The estimated fair values of the Company’s
derivative liabilities are as follows:
Convertible Derivative
Notes Liability Total
Liabilities Measured at Fair Value
Balance as of March 31, 2015 $ — $ 90,000 $ 90,000
Revaluation (gain) loss — 670,577 670,577
Issuances, net — (90,000 ) (90,000 )
Balance as of March 31, 2016 $ — $ 670,577 $ 670,577
Revaluation (gain) loss — 102,134 102,134
Derivative expense on new debt — 9,691 9,691
Issuances, net — 22,008 22,008
Ending balance as of December 31, 2016 $ — $ 804,410 $ 804,410 </t>
  </si>
  <si>
    <t>Basis of Operations (Details Narrative) - USD ($)</t>
  </si>
  <si>
    <t>Dec. 23, 2016</t>
  </si>
  <si>
    <t>Nov. 15, 2016</t>
  </si>
  <si>
    <t>Jan. 28, 2014</t>
  </si>
  <si>
    <t>Oct. 29, 2013</t>
  </si>
  <si>
    <t>Dec. 22, 2016</t>
  </si>
  <si>
    <t>License agreement period</t>
  </si>
  <si>
    <t>10 years</t>
  </si>
  <si>
    <t>Issuance warrants to purchase of common stock</t>
  </si>
  <si>
    <t>Common stock value</t>
  </si>
  <si>
    <t>Additional paid in capital</t>
  </si>
  <si>
    <t>Business acquisition fair value</t>
  </si>
  <si>
    <t>Business acquisition description</t>
  </si>
  <si>
    <t>In addition, the Company paid Bacterial Robotics, LLC (BRLLC), formerly the parent company of Pilus, $50,000 on signing the memorandum of understanding and $50,000 at the time of closing.</t>
  </si>
  <si>
    <t>Sign memorandum of understanding and time of closing value</t>
  </si>
  <si>
    <t>Business acquisition of common stock</t>
  </si>
  <si>
    <t>Prepaid deposit</t>
  </si>
  <si>
    <t>Net Loss</t>
  </si>
  <si>
    <t>Open Therapeutics, LLC [Member]</t>
  </si>
  <si>
    <t>Number of warrant cancelled shares of common stock</t>
  </si>
  <si>
    <t>Percentage of membership interest sold</t>
  </si>
  <si>
    <t>80.00%</t>
  </si>
  <si>
    <t>Percentage of unexercised portion of warrant to purchase of shares terminated and cancel during the period</t>
  </si>
  <si>
    <t>ColluMauxil Therapeutics LLC [Member]</t>
  </si>
  <si>
    <t>Product development and distribution cost</t>
  </si>
  <si>
    <t>Transfer Agreement [Member] | Open Therapeutics, LLC [Member]</t>
  </si>
  <si>
    <t>Percentage of net profit generated</t>
  </si>
  <si>
    <t>20.00%</t>
  </si>
  <si>
    <t>License Agreement [Member]</t>
  </si>
  <si>
    <t>Profit sharing description</t>
  </si>
  <si>
    <t xml:space="preserve">Under terms of the License Agreement, the Company will market Ice + Jams proprietary Cupuacu Butter lip balm, sold under the trademark HERMAN and the two companies will evenly share (50% / 50%) any profits through the Companys marketing, sales, and distribution efforts. </t>
  </si>
  <si>
    <t>One-time upfront non-refundable license fee</t>
  </si>
  <si>
    <t>Number of common stock shares issued</t>
  </si>
  <si>
    <t>Common stock shares issued value</t>
  </si>
  <si>
    <t>Shares issued price per share</t>
  </si>
  <si>
    <t>Inventory purchase units</t>
  </si>
  <si>
    <t>Inventory purchase units cost</t>
  </si>
  <si>
    <t>License agreement extended term</t>
  </si>
  <si>
    <t>12 months</t>
  </si>
  <si>
    <t>Summary of Significant Accounting Policies (Details Narrative) - USD ($)</t>
  </si>
  <si>
    <t>Nov. 07, 2016</t>
  </si>
  <si>
    <t>May 28, 2015</t>
  </si>
  <si>
    <t>Mar. 31, 2015</t>
  </si>
  <si>
    <t>Aug. 03, 2016</t>
  </si>
  <si>
    <t>Jul. 14, 2015</t>
  </si>
  <si>
    <t>Cash FDIC insured amount</t>
  </si>
  <si>
    <t>Research and development costs</t>
  </si>
  <si>
    <t>Fair value expected volatility rate</t>
  </si>
  <si>
    <t>125.00%</t>
  </si>
  <si>
    <t>Fair value of the derivative liability</t>
  </si>
  <si>
    <t>Lease terms</t>
  </si>
  <si>
    <t>A lease liability for all leases with a term of greater than 12 months regardless of their classification. Leases with a term of 12 months or less will be accounted for similar to existing guidance for operating leases.</t>
  </si>
  <si>
    <t>Group 10 Holdings LLC [Member]</t>
  </si>
  <si>
    <t>Debt, interest rate</t>
  </si>
  <si>
    <t>12.00%</t>
  </si>
  <si>
    <t>Convertible redeemable debt principal amount</t>
  </si>
  <si>
    <t>Conversion of derivative liability</t>
  </si>
  <si>
    <t>Original issue of discount</t>
  </si>
  <si>
    <t>Notes conversion value per share</t>
  </si>
  <si>
    <t>Note converted into common shares</t>
  </si>
  <si>
    <t>Notes conversion value</t>
  </si>
  <si>
    <t>Adjustment to additional paid in capital conversion of derivative liability eliminated</t>
  </si>
  <si>
    <t>Union Capital [Member] | 7% Convertible Redeemable Note [Member]</t>
  </si>
  <si>
    <t>7.00%</t>
  </si>
  <si>
    <t>Convertible Redeemable debt maturity date</t>
  </si>
  <si>
    <t>May 28,
		2016</t>
  </si>
  <si>
    <t>Convertible debt conversion description</t>
  </si>
  <si>
    <t xml:space="preserve">As a result of the issuance of this note containing more beneficial terms of conversion, the Union Note will now be convertible at the lower of the lesser of (a) sixty percent (60%) multiplied by the lowest closing price as of the date a notice of conversion is given (which represents a discount rate of forty percent (40%)) or (b) one half penny ($0.005). </t>
  </si>
  <si>
    <t>Debt lower closing price rate</t>
  </si>
  <si>
    <t>60.00%</t>
  </si>
  <si>
    <t>Debt discount rate percentage</t>
  </si>
  <si>
    <t>40.00%</t>
  </si>
  <si>
    <t>Minimum [Member]</t>
  </si>
  <si>
    <t>Fair value assumptions expected term</t>
  </si>
  <si>
    <t>91 days</t>
  </si>
  <si>
    <t>66 days</t>
  </si>
  <si>
    <t>166.00%</t>
  </si>
  <si>
    <t>Maximum [Member]</t>
  </si>
  <si>
    <t>311 days</t>
  </si>
  <si>
    <t>325 days</t>
  </si>
  <si>
    <t>196.00%</t>
  </si>
  <si>
    <t>Summary of Significant Accounting Policies - Schedule of Common Share Equivalents Outstanding (Details) - shares</t>
  </si>
  <si>
    <t>Weighted average, common shares issued and outstanding</t>
  </si>
  <si>
    <t>Weighted average, common share equivalents</t>
  </si>
  <si>
    <t>Weighted average, total fully diluted common shares</t>
  </si>
  <si>
    <t>Discontinued Operations (Details Narrative) - USD ($)</t>
  </si>
  <si>
    <t>Aug. 11, 2015</t>
  </si>
  <si>
    <t>Loss on disposal</t>
  </si>
  <si>
    <t>Assets or liabilities from discontinued operations</t>
  </si>
  <si>
    <t>TopiCanna and Cannabis [Member]</t>
  </si>
  <si>
    <t>Inventory sold for cash</t>
  </si>
  <si>
    <t>Discontinued Operations - Schedule of Consolidated Statement of Discontinued Operations (Details) - USD ($)</t>
  </si>
  <si>
    <t>Income (Loss) from discontinued operations</t>
  </si>
  <si>
    <t>Discontinued Operations - Schedule of Loss On Disposal of Subsidiary (Details) - Natural Wellness Subsidiary [Member]</t>
  </si>
  <si>
    <t>Dec. 31, 2016USD ($)</t>
  </si>
  <si>
    <t>Inventory, at cost</t>
  </si>
  <si>
    <t>Less cash received for sale of inventory</t>
  </si>
  <si>
    <t>Loss on disposal of continuing operations</t>
  </si>
  <si>
    <t>Property and Equipment (Details Narrative) - USD ($)</t>
  </si>
  <si>
    <t>Depreciation expenses</t>
  </si>
  <si>
    <t>Property and Equipment - Schedule of Property and Equipment (Details) - USD ($)</t>
  </si>
  <si>
    <t>Computers, office furniture and equipment</t>
  </si>
  <si>
    <t>Less: accumulated depreciation</t>
  </si>
  <si>
    <t>Net</t>
  </si>
  <si>
    <t>Minimum [Member] | Computers, Office Furniture And Equipment [Member]</t>
  </si>
  <si>
    <t>Property and equipment useful life</t>
  </si>
  <si>
    <t>3 years</t>
  </si>
  <si>
    <t>Maximum [Member] | Computers, Office Furniture And Equipment [Member]</t>
  </si>
  <si>
    <t>5 years</t>
  </si>
  <si>
    <t>Commitment (Details Narrative)</t>
  </si>
  <si>
    <t>Dec. 23, 2016USD ($)Units$ / shares</t>
  </si>
  <si>
    <t>Prepaid deposit | $</t>
  </si>
  <si>
    <t>Number of units purchased | Units</t>
  </si>
  <si>
    <t>Per unit cost | $ / shares</t>
  </si>
  <si>
    <t>Intangible Assets (Details Narrative) - USD ($)</t>
  </si>
  <si>
    <t>Feb. 19, 2013</t>
  </si>
  <si>
    <t>May 31, 2013</t>
  </si>
  <si>
    <t>Mar. 31, 2014</t>
  </si>
  <si>
    <t>Common stock issued</t>
  </si>
  <si>
    <t>Common stock outstanding</t>
  </si>
  <si>
    <t>Green Hygienics, Inc. [Member]</t>
  </si>
  <si>
    <t>Percentage of products sold</t>
  </si>
  <si>
    <t>100.00%</t>
  </si>
  <si>
    <t>Payment of licensing rights</t>
  </si>
  <si>
    <t>Common stock shares issuable</t>
  </si>
  <si>
    <t>Repayments of related party debt</t>
  </si>
  <si>
    <t>Licensing fees</t>
  </si>
  <si>
    <t>Shares issued for licensing rights</t>
  </si>
  <si>
    <t>Shares issued during period for cash, value</t>
  </si>
  <si>
    <t>License agreement term</t>
  </si>
  <si>
    <t>Accumulated amortization cost</t>
  </si>
  <si>
    <t>Impairment charge</t>
  </si>
  <si>
    <t>Green Innovations Ltd [Member]</t>
  </si>
  <si>
    <t>Common stock shares issuable value</t>
  </si>
  <si>
    <t>Bacterial Robotics, LLC [Member]</t>
  </si>
  <si>
    <t>Deposit amount</t>
  </si>
  <si>
    <t>Warrants issuance period</t>
  </si>
  <si>
    <t>Issuance of warrants to purchase of common stock</t>
  </si>
  <si>
    <t>Stock issued during period value</t>
  </si>
  <si>
    <t>Amortization fee</t>
  </si>
  <si>
    <t>Membership interest percentage</t>
  </si>
  <si>
    <t>Pilus Energy [Member]</t>
  </si>
  <si>
    <t>Breathe Ecig Corp [Member]</t>
  </si>
  <si>
    <t>Number of stock sold during period</t>
  </si>
  <si>
    <t>2 years</t>
  </si>
  <si>
    <t>Sale of stock during period</t>
  </si>
  <si>
    <t>Written off expenses</t>
  </si>
  <si>
    <t>ITL [Member]</t>
  </si>
  <si>
    <t>Proceeds from legal settlement by ITL</t>
  </si>
  <si>
    <t>Percentage of issued and outstanding shares</t>
  </si>
  <si>
    <t>9.00%</t>
  </si>
  <si>
    <t>Number of stock sold during period, value</t>
  </si>
  <si>
    <t>Intangible Assets - Schedule of License Cost (Details)</t>
  </si>
  <si>
    <t>12 Months Ended</t>
  </si>
  <si>
    <t>Mar. 31, 2016USD ($)</t>
  </si>
  <si>
    <t>Licensing fee</t>
  </si>
  <si>
    <t>Less: accumulated amortization</t>
  </si>
  <si>
    <t>Impairment gross</t>
  </si>
  <si>
    <t>Net impairment</t>
  </si>
  <si>
    <t>Balance</t>
  </si>
  <si>
    <t>Licensing Fee [Member] | Minimum [Member]</t>
  </si>
  <si>
    <t>Estimated Life</t>
  </si>
  <si>
    <t>Licensing Fee [Member] | Maximum [Member]</t>
  </si>
  <si>
    <t>Intangible Assets - Schedule of Cost of Patent and Related Amortization (Details) - USD ($)</t>
  </si>
  <si>
    <t>Total</t>
  </si>
  <si>
    <t>Less amortization</t>
  </si>
  <si>
    <t>Net value</t>
  </si>
  <si>
    <t>Patents [Member]</t>
  </si>
  <si>
    <t>Cash advanced on signing the memorandum of understanding and closing agreement</t>
  </si>
  <si>
    <t>Fair value of the warrant for 100,000,000 shares of the Company's common stock</t>
  </si>
  <si>
    <t>Net value prior to impairment</t>
  </si>
  <si>
    <t>Impairment</t>
  </si>
  <si>
    <t>16 years 6 months</t>
  </si>
  <si>
    <t>Intangible Assets - Schedule of Cost of Patent and Related Amortization (Details) (Parenthetical) - shares</t>
  </si>
  <si>
    <t>Number of warrant issued shares of common stock</t>
  </si>
  <si>
    <t>Embedded Derivatives - Financial Instruments (Details Narrative) - USD ($)</t>
  </si>
  <si>
    <t>Loss on the fair value of derivative liability</t>
  </si>
  <si>
    <t>Convertible Notes and Notes Payable (Details Narrative) - USD ($)</t>
  </si>
  <si>
    <t>Dec. 19, 2016</t>
  </si>
  <si>
    <t>Dec. 06, 2016</t>
  </si>
  <si>
    <t>Dec. 05, 2016</t>
  </si>
  <si>
    <t>Nov. 28, 2016</t>
  </si>
  <si>
    <t>Jun. 15, 2016</t>
  </si>
  <si>
    <t>Oct. 09, 2015</t>
  </si>
  <si>
    <t>Sep. 23, 2015</t>
  </si>
  <si>
    <t>Jul. 15, 2015</t>
  </si>
  <si>
    <t>Jun. 01, 2015</t>
  </si>
  <si>
    <t>May 31, 2016</t>
  </si>
  <si>
    <t>Jun. 30, 2016</t>
  </si>
  <si>
    <t>Oct. 02, 2016</t>
  </si>
  <si>
    <t>Oct. 02, 2015</t>
  </si>
  <si>
    <t>Jun. 30, 2015</t>
  </si>
  <si>
    <t>Proceeds from convertible debt</t>
  </si>
  <si>
    <t>Outstanding debt current</t>
  </si>
  <si>
    <t>Interest accrued</t>
  </si>
  <si>
    <t>Penalty amount</t>
  </si>
  <si>
    <t>Debt conversion value</t>
  </si>
  <si>
    <t>Convertible Notes Payable [Member]</t>
  </si>
  <si>
    <t>Shares issued to convert debt</t>
  </si>
  <si>
    <t>Default interest rate</t>
  </si>
  <si>
    <t>Debt instruments conversion price per share</t>
  </si>
  <si>
    <t>Value of debt converted</t>
  </si>
  <si>
    <t>Convertible redeemable debt maturity date</t>
  </si>
  <si>
    <t>Nov. 7,
		2017</t>
  </si>
  <si>
    <t>Number of shares issued to settle debt</t>
  </si>
  <si>
    <t>Number of shares reserved</t>
  </si>
  <si>
    <t>Convertible note description</t>
  </si>
  <si>
    <t xml:space="preserve">Subject to the approval of holder for prepayments after one hundred eighty (180) days, borrower may prepay in cash all or any portion of the principal amount of this debenture and accrued interest thereon, with a premium, as set forth below (each a prepayment premium), upon ten (10) business days prior written notice to holder. Holder shall have the right to convert all or any portion of the principal amount and accrued interest thereon during such ten (10) business day notice period. The amount of each prepayment premium shall be as follows: (a) one hundred forty-five percent (145%) of the prepayment amount if such prepayment is made at any time from the issuance date until the maturity date. </t>
  </si>
  <si>
    <t>Number of common stock shares reserve</t>
  </si>
  <si>
    <t>Converted interest</t>
  </si>
  <si>
    <t>Default penalty increase of face value of note</t>
  </si>
  <si>
    <t>18.00%</t>
  </si>
  <si>
    <t>25.00%</t>
  </si>
  <si>
    <t>Debt breach of penalty amount</t>
  </si>
  <si>
    <t>Original issuance debt interest rate</t>
  </si>
  <si>
    <t>Percentage of accrued and unpaid interest</t>
  </si>
  <si>
    <t>118.00%</t>
  </si>
  <si>
    <t>Percentage of outstanding principal amount</t>
  </si>
  <si>
    <t>Percentage of prepayment description</t>
  </si>
  <si>
    <t>Subject to the approval of holder for prepayments after one hundred eighty (180) days, borrower may prepay in cash all or any portion of the principal amount of this debenture and accrued interest thereon, with a premium, as set forth below (prepayment premium), upon ten (10) business days prior written notice to holder. Holder shall have the right to convert all or any portion of the principal amount and accrued interest thereon. The amount of each prepayment premium shall be as follows: (a) one hundred twenty-five percent (125%) of the prepayment amount if such prepayment is made at any time from the issuance date until thirty (30) days thereafter; (b) one hundred thirty-five percent (135%) of the prepayment amount if such prepayment is made at any time from thirty-one (31) days after the issuance date until one hundred seventy-nine (179) days after the issuance date; and (c) one hundred forty-five percent (145%) of the prepayment amount if such prepayment is made at any time after one hundred eighty (180) days from the issuance date.The holder shall have the right, but not the obligation, at any time after the issuance date and until the maturity date, or thereafter during an event of default, to convert all or any portion of the outstanding principal amount, accrued interest and fees due and payable thereon into fully paid and non-assessable shares of common stock of borrower at the conversion price, (the conversion shares) which shall mean the lesser of (a) sixty percent (60%) multiplied by the lowest closing price as of the date a notice of conversion is given (which represents a discount rate of forty percent (40%)) or (b) one half penny ($0.005).</t>
  </si>
  <si>
    <t>Conversion of stock amount</t>
  </si>
  <si>
    <t>Percentage of conversion price discount rate</t>
  </si>
  <si>
    <t>75.00%</t>
  </si>
  <si>
    <t>OId amount</t>
  </si>
  <si>
    <t>Percentage of outstanding principal amount of debenture</t>
  </si>
  <si>
    <t>Debt default business per day</t>
  </si>
  <si>
    <t>ADAR BAYS, LLC [Member]</t>
  </si>
  <si>
    <t>Feb. 15,
		2017</t>
  </si>
  <si>
    <t>Percentage of discount to lowest closing</t>
  </si>
  <si>
    <t>65.00%</t>
  </si>
  <si>
    <t>Debt, beneficial conversion feature, discount rate</t>
  </si>
  <si>
    <t>24.00%</t>
  </si>
  <si>
    <t>Percentage of default interest rate of lesser</t>
  </si>
  <si>
    <t>9.90%</t>
  </si>
  <si>
    <t>Value of stock to purchase debt</t>
  </si>
  <si>
    <t>Debt face amount</t>
  </si>
  <si>
    <t>ADAR BAYS, LLC [Member] | Mr. Shaw [Member]</t>
  </si>
  <si>
    <t>Number of shares pledged collateral shares</t>
  </si>
  <si>
    <t>Alternative Strategy Partners PTE Ltd [Member]</t>
  </si>
  <si>
    <t>11.50%</t>
  </si>
  <si>
    <t>Dec. 23,
		2015</t>
  </si>
  <si>
    <t>Notes payable</t>
  </si>
  <si>
    <t>Acquisition of common stock description</t>
  </si>
  <si>
    <t xml:space="preserve">The Company had originally entered into an agreement to acquire common shares equivalent to 20.1% of Eishin Co., Ltd. (Eishin), a high growth Japan-based company focusing on providing solutions to improve automobile combustion efficiency. Eco-Spray, Eishins key product made from 100% natural ingredients, is distributed in numerous Asian markets including China, Japan, Korea, India, UAE, Bangladesh, Cambodia, Philippines and Myanmar, and is currently being tested for expansion in North America. </t>
  </si>
  <si>
    <t>Investments</t>
  </si>
  <si>
    <t>Non-convertible debenture</t>
  </si>
  <si>
    <t>Alternative Strategy Partners PTE Ltd [Member] | Wired Directly [Member]</t>
  </si>
  <si>
    <t>Alternative Strategy Partners PTE Ltd [Member] | Wired Directly From ASP [Member]</t>
  </si>
  <si>
    <t>Eishin Co., Ltd [Member]</t>
  </si>
  <si>
    <t>Percentage of ownership interest</t>
  </si>
  <si>
    <t>20.10%</t>
  </si>
  <si>
    <t>Initial acquisition amount</t>
  </si>
  <si>
    <t>ASP Managing Director [Member]</t>
  </si>
  <si>
    <t>8.00%</t>
  </si>
  <si>
    <t>Maximum [Member] | Group 10 Holdings LLC [Member]</t>
  </si>
  <si>
    <t>Maximum [Member] | ADAR BAYS, LLC [Member]</t>
  </si>
  <si>
    <t>35.00%</t>
  </si>
  <si>
    <t>Maximum [Member] | Alternative Strategy Partners PTE Ltd [Member]</t>
  </si>
  <si>
    <t>3.00%</t>
  </si>
  <si>
    <t>Minimum [Member] | Alternative Strategy Partners PTE Ltd [Member]</t>
  </si>
  <si>
    <t>Conversion Shares [Member] | Group 10 Holdings LLC [Member]</t>
  </si>
  <si>
    <t>Conversion shares lesser, description</t>
  </si>
  <si>
    <t>(a) sixty percent (60%) multiplied by the lowest closing price during the thirty-five (35) trading days prior to the notice of conversion is given (which represents a discount rate of forty percent (40%)) or (b) one-half of a penny ($0.003).</t>
  </si>
  <si>
    <t>(a) sixty percent (60%) multiplied by the lowest closing price during the thirty-five (35) trading days prior to the notice of conversion is given (which represents a discount rate of forty percent (40%)) or (b) one-half of a penny ($0.005.)</t>
  </si>
  <si>
    <t>Market Capitalization [Member] | Group 10 Holdings LLC [Member]</t>
  </si>
  <si>
    <t>Market capitalization, description</t>
  </si>
  <si>
    <t>If the market capitalization of the borrower is less than two million dollars ($2,000,000) on the day immediately prior to the date of the notice of conversion, then the conversion price shall be twenty-five percent (25%) multiplied by the lowest closing price during the thirty-five (35) trading days prior to the date a notice of conversion is given (which represents a discount rate of seventy-five percent (75%). Additionally, if the closing price of the borrowers common stock on the day immediately prior to the date of the notice of conversion is less than two-tenths of a penny ($0.002) then the conversion price shall be twenty-five percent (25%) multiplied by the lowest closing price during the thirty-five (35) trading days prior to a notice of conversion is given (which represents a discount rate of seventy-five percent (75%).</t>
  </si>
  <si>
    <t>12% Convertible Note [Member] | Group 10 Holdings LLC [Member]</t>
  </si>
  <si>
    <t>Number of convertible note shares issued</t>
  </si>
  <si>
    <t>Union Purchase Agreement [Member]</t>
  </si>
  <si>
    <t>9.99%</t>
  </si>
  <si>
    <t xml:space="preserve">The Company may prepay the amounts under the Union Note as follows: (i) if prepaid within ninety days, the Company must pay a 15% premium on all principal and interest outstanding and (ii) if prepaid after ninety days but before the one hundred and eighty-one day, the Company must pay a 30% premium on all principal and interest outstanding. The Company intends to use its best efforts to repay the Union Note within the first ninety days. </t>
  </si>
  <si>
    <t>Unamortized discount</t>
  </si>
  <si>
    <t>50.00%</t>
  </si>
  <si>
    <t>Union Purchase Agreement [Member] | Beginning On 4th Day After Conversion Notice [Member]</t>
  </si>
  <si>
    <t>Union Purchase Agreement [Member] | Beginning On 10th Day [Member] | Maximum [Member]</t>
  </si>
  <si>
    <t>Forbearance Agreement [Member]</t>
  </si>
  <si>
    <t>Purchase Agreement [Member]</t>
  </si>
  <si>
    <t>(i) if prepaid prior to August 31, 2015, the Company must pay each investor the amount invested plus a 10% premium and (ii) if prepaid after August 31, 2015 but prior to December 1, 2015, the Company must pay each investor the amount invested plus a 20% premium. In the event the Company has not repaid the amounts as described above, on December 1, 2015 the Company has the option to convert all amounts raised under the Purchase Agreements into shares of common stock based on a 20% discount to the Companys VWAP (as defined in the Purchase Agreement) for the three Trading Days (as defined in the Purchase Agreement) prior to December 1, 2015.</t>
  </si>
  <si>
    <t>Related Parties (Details Narrative)</t>
  </si>
  <si>
    <t>May 27, 2015USD ($)Notesshares</t>
  </si>
  <si>
    <t>Dec. 31, 2015USD ($)</t>
  </si>
  <si>
    <t>Dec. 01, 2015</t>
  </si>
  <si>
    <t>Aug. 31, 2015</t>
  </si>
  <si>
    <t>Proceeds from debt</t>
  </si>
  <si>
    <t>Purchase Agreement [Member] | Lawrence May Enterprises [Member]</t>
  </si>
  <si>
    <t>Number of common stock shares granted as commitment fee | shares</t>
  </si>
  <si>
    <t>Discount percentage to VWAP</t>
  </si>
  <si>
    <t>Trading days | Notes</t>
  </si>
  <si>
    <t>Purchase Agreement [Member] | Lawrence May Enterprises [Member] | Prepayment Options One [Member]</t>
  </si>
  <si>
    <t>Percentage of premium paid</t>
  </si>
  <si>
    <t>10.00%</t>
  </si>
  <si>
    <t>Purchase Agreement [Member] | Lawrence May Enterprises [Member] | Prepayment Options Two [Member]</t>
  </si>
  <si>
    <t>Stockholders' Deficit (Details Narrative) - USD ($)</t>
  </si>
  <si>
    <t>Nov. 18, 2016</t>
  </si>
  <si>
    <t>Jun. 27, 2014</t>
  </si>
  <si>
    <t>Feb. 01, 2012</t>
  </si>
  <si>
    <t>Jul. 09, 2015</t>
  </si>
  <si>
    <t>Common stock authorized</t>
  </si>
  <si>
    <t>Warrant exercises initial amount</t>
  </si>
  <si>
    <t>Number of common stock shares issued as commitment shares</t>
  </si>
  <si>
    <t>Number of common stock value issued as commitment shares</t>
  </si>
  <si>
    <t>Interest rate description</t>
  </si>
  <si>
    <t>Each convertible note payable matures one-year after issuance, bearing interest rates of 7 - 12% annual interest, increasing to 18-24% default interest.</t>
  </si>
  <si>
    <t>Number of common stock shares issued as share based compensation</t>
  </si>
  <si>
    <t>Number of common stock value issued as share based compensation</t>
  </si>
  <si>
    <t>Number of stock issued for service, value</t>
  </si>
  <si>
    <t>Debt instruments conversion into share, value</t>
  </si>
  <si>
    <t>Gain on the extinguishment of liability</t>
  </si>
  <si>
    <t>Aggregate of common shares</t>
  </si>
  <si>
    <t>Share-based compensation expense</t>
  </si>
  <si>
    <t>Warrant term</t>
  </si>
  <si>
    <t>36 months</t>
  </si>
  <si>
    <t>Strike price warrant</t>
  </si>
  <si>
    <t xml:space="preserve">SPAs, each investor was awarded 1 Non-cashless Warrant (with a term of 36 months) for every 2.5 shares of stock purchased. The strike price of these warrants is 1 cent per share. </t>
  </si>
  <si>
    <t>Warrant issued</t>
  </si>
  <si>
    <t>Debt instruments face value</t>
  </si>
  <si>
    <t>Investors [Member]</t>
  </si>
  <si>
    <t>Number of stock issued during period</t>
  </si>
  <si>
    <t>Fiscal Year 2017 [Member]</t>
  </si>
  <si>
    <t>Stock issued during period, per share</t>
  </si>
  <si>
    <t>Number of stock issued for services, shares</t>
  </si>
  <si>
    <t>Number of stock issued, value</t>
  </si>
  <si>
    <t>Convertible notes payable, net</t>
  </si>
  <si>
    <t>Debt instruments interest rate</t>
  </si>
  <si>
    <t>Fiscal Year 2017 [Member] | Individual Note Holders [Member]</t>
  </si>
  <si>
    <t>Advisory And Investor Relation Services [Member]</t>
  </si>
  <si>
    <t>Settle Liability [Member]</t>
  </si>
  <si>
    <t>Settlement of debt, shares</t>
  </si>
  <si>
    <t>Cash paid to consultant to settle debt</t>
  </si>
  <si>
    <t>Settlement of debt total value</t>
  </si>
  <si>
    <t>Share Liability [Member] | Fiscal Year 2017 [Member]</t>
  </si>
  <si>
    <t>Consulting Agreements And Board Advisory Agreements [Member] | Consultant [Member]</t>
  </si>
  <si>
    <t>Debt arrangement rate</t>
  </si>
  <si>
    <t>2.00%</t>
  </si>
  <si>
    <t>Interest in net profit retained</t>
  </si>
  <si>
    <t>Chief Executive Officer [Member]</t>
  </si>
  <si>
    <t>Two Former Executives [Member]</t>
  </si>
  <si>
    <t>Options to purchase common shares</t>
  </si>
  <si>
    <t>Two Convertible Notes [Member]</t>
  </si>
  <si>
    <t>Convertible Note Payable One [Member]</t>
  </si>
  <si>
    <t>Convertible Note Payable Two [Member]</t>
  </si>
  <si>
    <t>Convertible Notes Payable [Member] | Fiscal Year 2017 [Member]</t>
  </si>
  <si>
    <t>Debt instruments conversion into share</t>
  </si>
  <si>
    <t>Equity issuance price per share</t>
  </si>
  <si>
    <t>Convertible Notes Payable [Member] | Fiscal Year 2017 [Member] | Group 10 Holdings LLC [Member]</t>
  </si>
  <si>
    <t>Hanover Holdings I, LLC [Member]</t>
  </si>
  <si>
    <t>Cash released from escrow in connection with warrant exercise</t>
  </si>
  <si>
    <t>Warrants exercises effective prices per shares</t>
  </si>
  <si>
    <t>Trigger price per share</t>
  </si>
  <si>
    <t>Percentage of require payments for call option</t>
  </si>
  <si>
    <t>135.00%</t>
  </si>
  <si>
    <t>Call option amount</t>
  </si>
  <si>
    <t>Sale of stock during period, value</t>
  </si>
  <si>
    <t>Additional shares issued during period, value</t>
  </si>
  <si>
    <t>Additional shares issued during period</t>
  </si>
  <si>
    <t>Hanover Holdings I, LLC [Member] | Class A Warrant [Member]</t>
  </si>
  <si>
    <t>Warrants fixed exercise price per share</t>
  </si>
  <si>
    <t>Hanover Holdings I, LLC [Member] | Class B Warrant [Member]</t>
  </si>
  <si>
    <t>Warrants initial exercise price per share</t>
  </si>
  <si>
    <t>Excess of common stock authorized</t>
  </si>
  <si>
    <t>Minimum [Member] | Fiscal Year 2017 [Member]</t>
  </si>
  <si>
    <t>Minimum [Member] | Fiscal Year 2017 [Member] | Individual Note Holders [Member]</t>
  </si>
  <si>
    <t>Minimum [Member] | Advisory And Investor Relation Services [Member]</t>
  </si>
  <si>
    <t>Minimum [Member] | Consulting Agreements And Board Advisory Agreements [Member] | Consultant [Member]</t>
  </si>
  <si>
    <t>Percentage of amount paid by cash</t>
  </si>
  <si>
    <t>Percentage of amount paid by common stock</t>
  </si>
  <si>
    <t>Minimum [Member] | Chief Executive Officer [Member]</t>
  </si>
  <si>
    <t>Maximum [Member] | Fiscal Year 2017 [Member]</t>
  </si>
  <si>
    <t>Maximum [Member] | Fiscal Year 2017 [Member] | Individual Note Holders [Member]</t>
  </si>
  <si>
    <t>Maximum [Member] | Advisory And Investor Relation Services [Member]</t>
  </si>
  <si>
    <t>Maximum [Member] | Consulting Agreements And Board Advisory Agreements [Member] | Consultant [Member]</t>
  </si>
  <si>
    <t>Maximum [Member] | Chief Executive Officer [Member]</t>
  </si>
  <si>
    <t>Stockholders' Deficit - Schedule of Warrants Activity (Details) - Warrants [Member] - USD ($)</t>
  </si>
  <si>
    <t>Shares, Outstanding, Beginning balance</t>
  </si>
  <si>
    <t>Shares, Granted</t>
  </si>
  <si>
    <t>Shares, Expired</t>
  </si>
  <si>
    <t>Shares, Exercised</t>
  </si>
  <si>
    <t>Shares, Canceled</t>
  </si>
  <si>
    <t>Shares, Outstanding, Ending balance</t>
  </si>
  <si>
    <t>Weighted Average Exercise Price, Outstanding, Beginning balance</t>
  </si>
  <si>
    <t>Weighted Average Exercise Price, Granted</t>
  </si>
  <si>
    <t>Weighted Average Exercise Price, Expired</t>
  </si>
  <si>
    <t>Weighted Average Exercise Price, Exercised</t>
  </si>
  <si>
    <t>Weighted Average Exercise Price, Canceled</t>
  </si>
  <si>
    <t>Weighted Average Exercise Price, Outstanding, Ending balance</t>
  </si>
  <si>
    <t>Weighted Average Remaining Contractual Term, Beginning</t>
  </si>
  <si>
    <t>4 years 5 months 27 days</t>
  </si>
  <si>
    <t>Weighted Average Remaining Contractual Term, Granted</t>
  </si>
  <si>
    <t>2 years 5 months 9 days</t>
  </si>
  <si>
    <t>Weighted Average Remaining Contractual Term, Ending</t>
  </si>
  <si>
    <t>3 years 4 months 28 days</t>
  </si>
  <si>
    <t>Aggregate Intrinsic Value, Beginning</t>
  </si>
  <si>
    <t>Aggregate Intrinsic Value, Ending</t>
  </si>
  <si>
    <t>Stockholders' Deficit - Schedule of Warrants Assumptions Under Black-Scholes Pricing Model (Details)</t>
  </si>
  <si>
    <t>Volatility</t>
  </si>
  <si>
    <t>203.00%</t>
  </si>
  <si>
    <t>0.00%</t>
  </si>
  <si>
    <t>Risk-free rate</t>
  </si>
  <si>
    <t>0.66%</t>
  </si>
  <si>
    <t>Expected dividend rate</t>
  </si>
  <si>
    <t>Expected life of options in years</t>
  </si>
  <si>
    <t>2 years 4 months 6 days</t>
  </si>
  <si>
    <t>0 years</t>
  </si>
  <si>
    <t>220.00%</t>
  </si>
  <si>
    <t>1.87%</t>
  </si>
  <si>
    <t>Stockholders' Deficit - Schedule of Stock Options Activity (Details) - USD ($)</t>
  </si>
  <si>
    <t>Number of Options, Outstanding, Beginning balance</t>
  </si>
  <si>
    <t>Number of Options, Granted</t>
  </si>
  <si>
    <t>Number of Options, Expired</t>
  </si>
  <si>
    <t>Number of Options, Exercised</t>
  </si>
  <si>
    <t>Number of Options, Outstanding, Ending balance</t>
  </si>
  <si>
    <t>5 years 10 months 2 days</t>
  </si>
  <si>
    <t>6 years 10 months 6 days</t>
  </si>
  <si>
    <t>5 years 1 month 2 days</t>
  </si>
  <si>
    <t>Provision for Income Taxes (Details Narrative) - USD ($)</t>
  </si>
  <si>
    <t>Valuation allowance</t>
  </si>
  <si>
    <t>United States [Member]</t>
  </si>
  <si>
    <t>Net operating loss carryforward</t>
  </si>
  <si>
    <t>Net operating loss carryforward, expiration year</t>
  </si>
  <si>
    <t>Canadian [Member]</t>
  </si>
  <si>
    <t>Provision for Income Taxes - Schedule of Deferred Tax Assets (Details) - USD ($)</t>
  </si>
  <si>
    <t>Net operating losses</t>
  </si>
  <si>
    <t>Impairment of assets</t>
  </si>
  <si>
    <t>Deferred Tax Assets, Net</t>
  </si>
  <si>
    <t>Provision for Income Taxes - Schedule of Reconciliation of Effective Tax Rate as Percentage of Income before Taxes and Federal Statutory Rate (Details)</t>
  </si>
  <si>
    <t>Federal statutory rate</t>
  </si>
  <si>
    <t>(34.00%)</t>
  </si>
  <si>
    <t>State income taxes, net of federal benefits</t>
  </si>
  <si>
    <t>(3.30%)</t>
  </si>
  <si>
    <t>Foreign tax</t>
  </si>
  <si>
    <t>(0.30%)</t>
  </si>
  <si>
    <t>37.60%</t>
  </si>
  <si>
    <t>Effective Income Tax Rate</t>
  </si>
  <si>
    <t>Investments - Available for Sale Securities (Details Narrative) - USD ($)</t>
  </si>
  <si>
    <t>Cost incurred in investment</t>
  </si>
  <si>
    <t>Unrealized loss on investments</t>
  </si>
  <si>
    <t>Fair Value Measurements - Summary of Company's Financial Assets and Liabilities Measured at Fair Value on Recurring Basis (Details) - USD ($)</t>
  </si>
  <si>
    <t>Investment-available-for-sale security</t>
  </si>
  <si>
    <t>Derivative liabilities</t>
  </si>
  <si>
    <t>Level 1 [Member]</t>
  </si>
  <si>
    <t>Level 2 [Member]</t>
  </si>
  <si>
    <t>Level 3 [Member]</t>
  </si>
  <si>
    <t>Fair Value Measurements - Schedule of Fair Values of Derivative Liabilities (Details) - USD ($)</t>
  </si>
  <si>
    <t>Beginning balance</t>
  </si>
  <si>
    <t>Revaluation (gain) loss</t>
  </si>
  <si>
    <t>Issuances, net</t>
  </si>
  <si>
    <t>Derivative expense on new debt</t>
  </si>
  <si>
    <t>Ending balance</t>
  </si>
  <si>
    <t>Convertible Notes [Member]</t>
  </si>
  <si>
    <t>Derivative Liability [Member]</t>
  </si>
  <si>
    <t>Subsequent Events (Details Narrative)</t>
  </si>
  <si>
    <t>Jan. 27, 2017USD ($)shares</t>
  </si>
  <si>
    <t>Jan. 24, 2017USD ($)$ / sharesshares</t>
  </si>
  <si>
    <t>Jan. 19, 2017USD ($)</t>
  </si>
  <si>
    <t>Jan. 17, 2017USD ($)shares</t>
  </si>
  <si>
    <t>Jan. 05, 2017USD ($)$ / sharesshares</t>
  </si>
  <si>
    <t>Jan. 04, 2017USD ($)$ / sharesshares</t>
  </si>
  <si>
    <t>Number of shares issued for consultants service, value</t>
  </si>
  <si>
    <t>Subsequent Event [Member]</t>
  </si>
  <si>
    <t>Debt instruments conversion into share | shares</t>
  </si>
  <si>
    <t>Debt instruments conversion price per share | $ / shares</t>
  </si>
  <si>
    <t>Number of shares issued for consultants service | shares</t>
  </si>
  <si>
    <t>Subsequent Event [Member] | Cowan Gunteski &amp; Co. PA [Member]</t>
  </si>
  <si>
    <t>Loss contingency damages sought</t>
  </si>
  <si>
    <t>Subsequent Event [Member] | Eagle Equities, LLC [Member]</t>
  </si>
  <si>
    <t>Convertible note percentage</t>
  </si>
  <si>
    <t>Convertible debt amount</t>
  </si>
  <si>
    <t>Debt conversion price percentage</t>
  </si>
  <si>
    <t>Decreased conversion price percentage</t>
  </si>
  <si>
    <t>Increased debt discount percentage</t>
  </si>
  <si>
    <t>Prepayment amount description</t>
  </si>
  <si>
    <t>During the first one hundred eighty (180) days, borrower may prepay the principal amount of this debenture and accrued interest thereon, with a premium, as set forth below (prepayment premium), such redemption must be closed and funded within three (3) days. The amount of each prepayment premium shall be as follows: (a) there will be no payment penalty for redemptions in the first 30 days after the note issuance; (b) one hundred ten percent (110%) of the prepayment amount if such prepayment is made at any time from thirty-one (31) days after the issuance date until sixty (60) days after the issuance date; (c) one hundred fifteen percent (115%) of the prepayment amount if such prepayment is made at any time from sixty-one (61) days after the issuance date until ninety (90) days after the issuance date made; (d) one hundred twenty percent (120%) of the prepayment amount if such prepayment is made at any time from ninety-one (91) days after the issuance date until one hundred twenty (120) days after the issuance date made; and (e) one hundred twenty five percent (125%) of the prepayment amount if such prepayment is made at any time from one hundred twenty (120) days after the issuance date until one hundred eighty (180) days after the issuance date made.  This note may not be prepaid after one hundred (180) eighty days</t>
  </si>
  <si>
    <t>Outstanding principal due description</t>
  </si>
  <si>
    <t xml:space="preserve">In the event of default whereby the Company shall have its common stock delisted from an exchange the outstanding principal due under this note shall increase by 50%. If this note is not paid at maturity, the outstanding principal due under this note shall increase by 10%. </t>
  </si>
  <si>
    <t>Reserve allotment | shares</t>
  </si>
  <si>
    <t>Subsequent Event [Member] | Investor [Member]</t>
  </si>
  <si>
    <t>Number of stock purchase during period | shares</t>
  </si>
  <si>
    <t>Number of stock purchase during period, value</t>
  </si>
  <si>
    <t>Common stock purchase price per share | $ / shares</t>
  </si>
  <si>
    <t>Subsequent Event [Member] | Note Holder [Member]</t>
  </si>
  <si>
    <t>Number of shares issued for commitment shares | shares</t>
  </si>
  <si>
    <t>Number of shares issued for commitment shares, value</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0_);_(&quot;$ &quot;(#,##0.000)" numFmtId="166"/>
    <numFmt formatCode="_(&quot;$ &quot;#,##0.00_);_(&quot;$ &quot;(#,##0.00)" numFmtId="167"/>
    <numFmt formatCode="_(&quot;$ &quot;#,##0.0000_);_(&quot;$ &quot;(#,##0.0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2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1039766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46</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4</v>
      </c>
      <c r="C3" s="4" t="s">
        <v>28</v>
      </c>
    </row>
    <row r="4" spans="1:3">
      <c r="A4" s="4" t="s">
        <v>29</v>
      </c>
      <c r="B4" s="5" t="n">
        <v>563</v>
      </c>
      <c r="C4" s="5" t="n">
        <v>750</v>
      </c>
    </row>
    <row r="5" spans="1:3">
      <c r="A5" s="4" t="s">
        <v>30</v>
      </c>
      <c r="B5" s="5" t="n">
        <v>29690</v>
      </c>
      <c r="C5" s="5" t="n">
        <v>2500</v>
      </c>
    </row>
    <row r="6" spans="1:3">
      <c r="A6" s="4" t="s">
        <v>31</v>
      </c>
      <c r="B6" s="5" t="n">
        <v>30597</v>
      </c>
      <c r="C6" s="5" t="n">
        <v>3250</v>
      </c>
    </row>
    <row r="7" spans="1:3">
      <c r="A7" s="4" t="s">
        <v>32</v>
      </c>
      <c r="B7" s="5" t="n">
        <v>1066</v>
      </c>
      <c r="C7" s="5" t="n">
        <v>6914</v>
      </c>
    </row>
    <row r="8" spans="1:3">
      <c r="A8" s="4" t="s">
        <v>33</v>
      </c>
      <c r="B8" s="5" t="n">
        <v>31663</v>
      </c>
      <c r="C8" s="5" t="n">
        <v>10164</v>
      </c>
    </row>
    <row r="9" spans="1:3">
      <c r="A9" s="3" t="s">
        <v>34</v>
      </c>
    </row>
    <row r="10" spans="1:3">
      <c r="A10" s="4" t="s">
        <v>35</v>
      </c>
      <c r="B10" s="5" t="n">
        <v>219725</v>
      </c>
      <c r="C10" s="5" t="n">
        <v>253775</v>
      </c>
    </row>
    <row r="11" spans="1:3">
      <c r="A11" s="4" t="s">
        <v>36</v>
      </c>
      <c r="B11" s="4" t="s">
        <v>28</v>
      </c>
      <c r="C11" s="5" t="n">
        <v>18000</v>
      </c>
    </row>
    <row r="12" spans="1:3">
      <c r="A12" s="4" t="s">
        <v>37</v>
      </c>
      <c r="B12" s="4" t="s">
        <v>28</v>
      </c>
      <c r="C12" s="5" t="n">
        <v>1272</v>
      </c>
    </row>
    <row r="13" spans="1:3">
      <c r="A13" s="4" t="s">
        <v>38</v>
      </c>
      <c r="B13" s="5" t="n">
        <v>257120</v>
      </c>
      <c r="C13" s="5" t="n">
        <v>307384</v>
      </c>
    </row>
    <row r="14" spans="1:3">
      <c r="A14" s="4" t="s">
        <v>39</v>
      </c>
      <c r="B14" s="5" t="n">
        <v>118921</v>
      </c>
      <c r="C14" s="5" t="n">
        <v>86812</v>
      </c>
    </row>
    <row r="15" spans="1:3">
      <c r="A15" s="4" t="s">
        <v>40</v>
      </c>
      <c r="B15" s="5" t="n">
        <v>797490</v>
      </c>
      <c r="C15" s="5" t="n">
        <v>661770</v>
      </c>
    </row>
    <row r="16" spans="1:3">
      <c r="A16" s="4" t="s">
        <v>41</v>
      </c>
      <c r="B16" s="5" t="n">
        <v>409900</v>
      </c>
      <c r="C16" s="5" t="n">
        <v>305500</v>
      </c>
    </row>
    <row r="17" spans="1:3">
      <c r="A17" s="4" t="s">
        <v>42</v>
      </c>
      <c r="B17" s="5" t="n">
        <v>804410</v>
      </c>
      <c r="C17" s="5" t="n">
        <v>670577</v>
      </c>
    </row>
    <row r="18" spans="1:3">
      <c r="A18" s="4" t="s">
        <v>43</v>
      </c>
      <c r="B18" s="5" t="n">
        <v>2607566</v>
      </c>
      <c r="C18" s="5" t="n">
        <v>2305090</v>
      </c>
    </row>
    <row r="19" spans="1:3">
      <c r="A19" s="3" t="s">
        <v>44</v>
      </c>
    </row>
    <row r="20" spans="1:3">
      <c r="A20" s="4" t="s">
        <v>45</v>
      </c>
      <c r="B20" s="5" t="n">
        <v>75000</v>
      </c>
      <c r="C20" s="4" t="s">
        <v>28</v>
      </c>
    </row>
    <row r="21" spans="1:3">
      <c r="A21" s="4" t="s">
        <v>46</v>
      </c>
      <c r="B21" s="5" t="n">
        <v>75000</v>
      </c>
      <c r="C21" s="5" t="n">
        <v>2305090</v>
      </c>
    </row>
    <row r="22" spans="1:3">
      <c r="A22" s="3" t="s">
        <v>47</v>
      </c>
    </row>
    <row r="23" spans="1:3">
      <c r="A23" s="4" t="s">
        <v>48</v>
      </c>
      <c r="B23" s="5" t="n">
        <v>15593</v>
      </c>
      <c r="C23" s="5" t="n">
        <v>12199</v>
      </c>
    </row>
    <row r="24" spans="1:3">
      <c r="A24" s="4" t="s">
        <v>49</v>
      </c>
      <c r="B24" s="5" t="n">
        <v>51493267</v>
      </c>
      <c r="C24" s="5" t="n">
        <v>49745876</v>
      </c>
    </row>
    <row r="25" spans="1:3">
      <c r="A25" s="4" t="s">
        <v>50</v>
      </c>
      <c r="B25" s="5" t="n">
        <v>-53919367</v>
      </c>
      <c r="C25" s="5" t="n">
        <v>-51812793</v>
      </c>
    </row>
    <row r="26" spans="1:3">
      <c r="A26" s="4" t="s">
        <v>51</v>
      </c>
      <c r="B26" s="5" t="n">
        <v>-240396</v>
      </c>
      <c r="C26" s="5" t="n">
        <v>-240208</v>
      </c>
    </row>
    <row r="27" spans="1:3">
      <c r="A27" s="4" t="s">
        <v>52</v>
      </c>
      <c r="B27" s="5" t="n">
        <v>-2650903</v>
      </c>
      <c r="C27" s="5" t="n">
        <v>-2294926</v>
      </c>
    </row>
    <row r="28" spans="1:3">
      <c r="A28" s="4" t="s">
        <v>53</v>
      </c>
      <c r="B28" s="7" t="n">
        <v>31663</v>
      </c>
      <c r="C28" s="7" t="n">
        <v>10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08</v>
      </c>
      <c r="B9" s="4" t="s">
        <v>188</v>
      </c>
    </row>
    <row r="10" spans="1:2">
      <c r="A10" s="4" t="s">
        <v>189</v>
      </c>
      <c r="B10" s="4" t="s">
        <v>190</v>
      </c>
    </row>
    <row r="11" spans="1:2">
      <c r="A11" s="4" t="s">
        <v>148</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171</v>
      </c>
      <c r="B17" s="4" t="s">
        <v>202</v>
      </c>
    </row>
    <row r="18" spans="1:2">
      <c r="A18" s="4" t="s">
        <v>203</v>
      </c>
      <c r="B18" s="4" t="s">
        <v>204</v>
      </c>
    </row>
    <row r="19" spans="1:2">
      <c r="A19" s="4" t="s">
        <v>205</v>
      </c>
      <c r="B19" s="4" t="s">
        <v>206</v>
      </c>
    </row>
    <row r="20" spans="1:2">
      <c r="A20" s="4" t="s">
        <v>207</v>
      </c>
      <c r="B20" s="4" t="s">
        <v>208</v>
      </c>
    </row>
    <row r="21" spans="1:2">
      <c r="A21" s="4" t="s">
        <v>174</v>
      </c>
      <c r="B21"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37</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4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43</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4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row>
    <row r="6" spans="1:2">
      <c r="A6" s="4" t="s">
        <v>232</v>
      </c>
      <c r="B6" s="4" t="s">
        <v>233</v>
      </c>
    </row>
    <row r="7" spans="1:2">
      <c r="A7" s="4" t="s">
        <v>234</v>
      </c>
    </row>
    <row r="8" spans="1:2">
      <c r="A8" s="4" t="s">
        <v>232</v>
      </c>
      <c r="B8"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6</v>
      </c>
      <c r="B1" s="2" t="s">
        <v>247</v>
      </c>
      <c r="C1" s="2" t="s">
        <v>248</v>
      </c>
      <c r="D1" s="2" t="s">
        <v>249</v>
      </c>
      <c r="E1" s="2" t="s">
        <v>250</v>
      </c>
      <c r="F1" s="2" t="s">
        <v>2</v>
      </c>
      <c r="G1" s="2" t="s">
        <v>62</v>
      </c>
      <c r="H1" s="2" t="s">
        <v>2</v>
      </c>
      <c r="I1" s="2" t="s">
        <v>62</v>
      </c>
      <c r="J1" s="2" t="s">
        <v>251</v>
      </c>
      <c r="K1" s="2" t="s">
        <v>25</v>
      </c>
    </row>
    <row r="2" spans="1:11">
      <c r="A2" s="4" t="s">
        <v>252</v>
      </c>
      <c r="E2" s="4" t="s">
        <v>253</v>
      </c>
    </row>
    <row r="3" spans="1:11">
      <c r="A3" s="4" t="s">
        <v>254</v>
      </c>
      <c r="D3" s="5" t="n">
        <v>100000000</v>
      </c>
      <c r="E3" s="5" t="n">
        <v>75000000</v>
      </c>
    </row>
    <row r="4" spans="1:11">
      <c r="A4" s="4" t="s">
        <v>255</v>
      </c>
      <c r="E4" s="7" t="n">
        <v>1100000</v>
      </c>
      <c r="F4" s="7" t="n">
        <v>15593</v>
      </c>
      <c r="H4" s="7" t="n">
        <v>15593</v>
      </c>
      <c r="K4" s="7" t="n">
        <v>12199</v>
      </c>
    </row>
    <row r="5" spans="1:11">
      <c r="A5" s="4" t="s">
        <v>256</v>
      </c>
      <c r="E5" s="7" t="n">
        <v>50000</v>
      </c>
    </row>
    <row r="6" spans="1:11">
      <c r="A6" s="4" t="s">
        <v>257</v>
      </c>
      <c r="D6" s="7" t="n">
        <v>2000000</v>
      </c>
    </row>
    <row r="7" spans="1:11">
      <c r="A7" s="4" t="s">
        <v>258</v>
      </c>
      <c r="D7" s="4" t="s">
        <v>259</v>
      </c>
    </row>
    <row r="8" spans="1:11">
      <c r="A8" s="4" t="s">
        <v>260</v>
      </c>
      <c r="D8" s="7" t="n">
        <v>50000</v>
      </c>
    </row>
    <row r="9" spans="1:11">
      <c r="A9" s="4" t="s">
        <v>261</v>
      </c>
      <c r="D9" s="5" t="n">
        <v>100000000</v>
      </c>
    </row>
    <row r="10" spans="1:11">
      <c r="A10" s="4" t="s">
        <v>45</v>
      </c>
      <c r="F10" s="5" t="n">
        <v>75000</v>
      </c>
      <c r="H10" s="5" t="n">
        <v>75000</v>
      </c>
      <c r="K10" s="4" t="s">
        <v>28</v>
      </c>
    </row>
    <row r="11" spans="1:11">
      <c r="A11" s="4" t="s">
        <v>262</v>
      </c>
      <c r="B11" s="7" t="n">
        <v>2190</v>
      </c>
    </row>
    <row r="12" spans="1:11">
      <c r="A12" s="4" t="s">
        <v>263</v>
      </c>
      <c r="F12" s="7" t="n">
        <v>658074</v>
      </c>
      <c r="G12" s="7" t="n">
        <v>-813154</v>
      </c>
      <c r="H12" s="7" t="n">
        <v>2106574</v>
      </c>
      <c r="I12" s="7" t="n">
        <v>1320389</v>
      </c>
    </row>
    <row r="13" spans="1:11">
      <c r="A13" s="4" t="s">
        <v>264</v>
      </c>
    </row>
    <row r="14" spans="1:11">
      <c r="A14" s="4" t="s">
        <v>265</v>
      </c>
      <c r="J14" s="5" t="n">
        <v>23134118</v>
      </c>
    </row>
    <row r="15" spans="1:11">
      <c r="A15" s="4" t="s">
        <v>266</v>
      </c>
      <c r="J15" s="4" t="s">
        <v>267</v>
      </c>
    </row>
    <row r="16" spans="1:11">
      <c r="A16" s="4" t="s">
        <v>268</v>
      </c>
      <c r="J16" s="4" t="s">
        <v>267</v>
      </c>
    </row>
    <row r="17" spans="1:11">
      <c r="A17" s="4" t="s">
        <v>45</v>
      </c>
      <c r="J17" s="7" t="n">
        <v>75000</v>
      </c>
    </row>
    <row r="18" spans="1:11">
      <c r="A18" s="4" t="s">
        <v>269</v>
      </c>
    </row>
    <row r="19" spans="1:11">
      <c r="A19" s="4" t="s">
        <v>270</v>
      </c>
      <c r="C19" s="7" t="n">
        <v>200000</v>
      </c>
    </row>
    <row r="20" spans="1:11">
      <c r="A20" s="4" t="s">
        <v>271</v>
      </c>
    </row>
    <row r="21" spans="1:11">
      <c r="A21" s="4" t="s">
        <v>265</v>
      </c>
      <c r="J21" s="5" t="n">
        <v>23134118</v>
      </c>
    </row>
    <row r="22" spans="1:11">
      <c r="A22" s="4" t="s">
        <v>266</v>
      </c>
      <c r="J22" s="4" t="s">
        <v>267</v>
      </c>
    </row>
    <row r="23" spans="1:11">
      <c r="A23" s="4" t="s">
        <v>268</v>
      </c>
      <c r="J23" s="4" t="s">
        <v>267</v>
      </c>
    </row>
    <row r="24" spans="1:11">
      <c r="A24" s="4" t="s">
        <v>272</v>
      </c>
      <c r="J24" s="4" t="s">
        <v>273</v>
      </c>
    </row>
    <row r="25" spans="1:11">
      <c r="A25" s="4" t="s">
        <v>45</v>
      </c>
      <c r="J25" s="7" t="n">
        <v>75000</v>
      </c>
    </row>
    <row r="26" spans="1:11">
      <c r="A26" s="4" t="s">
        <v>274</v>
      </c>
    </row>
    <row r="27" spans="1:11">
      <c r="A27" s="4" t="s">
        <v>275</v>
      </c>
      <c r="B27" s="4" t="s">
        <v>276</v>
      </c>
    </row>
    <row r="28" spans="1:11">
      <c r="A28" s="4" t="s">
        <v>277</v>
      </c>
      <c r="B28" s="7" t="n">
        <v>9810</v>
      </c>
    </row>
    <row r="29" spans="1:11">
      <c r="A29" s="4" t="s">
        <v>278</v>
      </c>
      <c r="B29" s="5" t="n">
        <v>5000000</v>
      </c>
    </row>
    <row r="30" spans="1:11">
      <c r="A30" s="4" t="s">
        <v>279</v>
      </c>
      <c r="B30" s="7" t="n">
        <v>27500</v>
      </c>
    </row>
    <row r="31" spans="1:11">
      <c r="A31" s="4" t="s">
        <v>280</v>
      </c>
      <c r="B31" s="9" t="n">
        <v>0.005</v>
      </c>
    </row>
    <row r="32" spans="1:11">
      <c r="A32" s="4" t="s">
        <v>262</v>
      </c>
      <c r="B32" s="7" t="n">
        <v>2190</v>
      </c>
    </row>
    <row r="33" spans="1:11">
      <c r="A33" s="4" t="s">
        <v>281</v>
      </c>
      <c r="B33" s="5" t="n">
        <v>1500</v>
      </c>
    </row>
    <row r="34" spans="1:11">
      <c r="A34" s="4" t="s">
        <v>282</v>
      </c>
      <c r="B34" s="10" t="n">
        <v>1.46</v>
      </c>
    </row>
    <row r="35" spans="1:11">
      <c r="A35" s="4" t="s">
        <v>283</v>
      </c>
      <c r="B35" s="4" t="s">
        <v>2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1e-05</v>
      </c>
      <c r="C3" s="8" t="n">
        <v>1e-05</v>
      </c>
    </row>
    <row r="4" spans="1:3">
      <c r="A4" s="4" t="s">
        <v>57</v>
      </c>
      <c r="B4" s="5" t="n">
        <v>2500000000</v>
      </c>
      <c r="C4" s="5" t="n">
        <v>2500000000</v>
      </c>
    </row>
    <row r="5" spans="1:3">
      <c r="A5" s="4" t="s">
        <v>58</v>
      </c>
      <c r="B5" s="5" t="n">
        <v>1559280548</v>
      </c>
      <c r="C5" s="5" t="n">
        <v>1219820933</v>
      </c>
    </row>
    <row r="6" spans="1:3">
      <c r="A6" s="4" t="s">
        <v>59</v>
      </c>
      <c r="B6" s="5" t="n">
        <v>1559280548</v>
      </c>
      <c r="C6" s="5" t="n">
        <v>1219820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285</v>
      </c>
      <c r="B1" s="2" t="s">
        <v>286</v>
      </c>
      <c r="C1" s="2" t="s">
        <v>287</v>
      </c>
      <c r="D1" s="2" t="s">
        <v>2</v>
      </c>
      <c r="E1" s="2" t="s">
        <v>62</v>
      </c>
      <c r="F1" s="2" t="s">
        <v>2</v>
      </c>
      <c r="G1" s="2" t="s">
        <v>62</v>
      </c>
      <c r="H1" s="2" t="s">
        <v>25</v>
      </c>
      <c r="I1" s="2" t="s">
        <v>288</v>
      </c>
      <c r="J1" s="2" t="s">
        <v>289</v>
      </c>
      <c r="K1" s="2" t="s">
        <v>290</v>
      </c>
    </row>
    <row r="2" spans="1:11">
      <c r="A2" s="4" t="s">
        <v>291</v>
      </c>
      <c r="D2" s="7" t="n">
        <v>250000</v>
      </c>
      <c r="F2" s="7" t="n">
        <v>250000</v>
      </c>
    </row>
    <row r="3" spans="1:11">
      <c r="A3" s="4" t="s">
        <v>292</v>
      </c>
      <c r="D3" s="5" t="n">
        <v>106485</v>
      </c>
      <c r="E3" s="4" t="s">
        <v>28</v>
      </c>
      <c r="F3" s="5" t="n">
        <v>106485</v>
      </c>
      <c r="G3" s="4" t="s">
        <v>28</v>
      </c>
    </row>
    <row r="4" spans="1:11">
      <c r="A4" s="4" t="s">
        <v>293</v>
      </c>
      <c r="H4" s="4" t="s">
        <v>294</v>
      </c>
    </row>
    <row r="5" spans="1:11">
      <c r="A5" s="4" t="s">
        <v>80</v>
      </c>
      <c r="D5" s="5" t="n">
        <v>-151053</v>
      </c>
      <c r="E5" s="7" t="n">
        <v>-1055152</v>
      </c>
      <c r="F5" s="5" t="n">
        <v>102134</v>
      </c>
      <c r="G5" s="7" t="n">
        <v>150244</v>
      </c>
      <c r="H5" s="7" t="n">
        <v>277700</v>
      </c>
    </row>
    <row r="6" spans="1:11">
      <c r="A6" s="4" t="s">
        <v>295</v>
      </c>
      <c r="D6" s="5" t="n">
        <v>804410</v>
      </c>
      <c r="F6" s="7" t="n">
        <v>804410</v>
      </c>
    </row>
    <row r="7" spans="1:11">
      <c r="A7" s="4" t="s">
        <v>296</v>
      </c>
      <c r="F7" s="4" t="s">
        <v>297</v>
      </c>
    </row>
    <row r="8" spans="1:11">
      <c r="A8" s="4" t="s">
        <v>298</v>
      </c>
    </row>
    <row r="9" spans="1:11">
      <c r="A9" s="4" t="s">
        <v>299</v>
      </c>
      <c r="B9" s="4" t="s">
        <v>300</v>
      </c>
    </row>
    <row r="10" spans="1:11">
      <c r="A10" s="4" t="s">
        <v>301</v>
      </c>
      <c r="B10" s="7" t="n">
        <v>45000</v>
      </c>
    </row>
    <row r="11" spans="1:11">
      <c r="A11" s="4" t="s">
        <v>302</v>
      </c>
      <c r="B11" s="5" t="n">
        <v>45820</v>
      </c>
    </row>
    <row r="12" spans="1:11">
      <c r="A12" s="4" t="s">
        <v>303</v>
      </c>
      <c r="B12" s="7" t="n">
        <v>7000</v>
      </c>
    </row>
    <row r="13" spans="1:11">
      <c r="A13" s="4" t="s">
        <v>304</v>
      </c>
      <c r="B13" s="8" t="n">
        <v>0.00114</v>
      </c>
    </row>
    <row r="14" spans="1:11">
      <c r="A14" s="4" t="s">
        <v>305</v>
      </c>
      <c r="B14" s="5" t="n">
        <v>44000000</v>
      </c>
    </row>
    <row r="15" spans="1:11">
      <c r="A15" s="4" t="s">
        <v>306</v>
      </c>
      <c r="B15" s="7" t="n">
        <v>50160</v>
      </c>
    </row>
    <row r="16" spans="1:11">
      <c r="A16" s="4" t="s">
        <v>39</v>
      </c>
      <c r="B16" s="7" t="n">
        <v>2160</v>
      </c>
    </row>
    <row r="17" spans="1:11">
      <c r="A17" s="4" t="s">
        <v>307</v>
      </c>
      <c r="D17" s="7" t="n">
        <v>15540</v>
      </c>
    </row>
    <row r="18" spans="1:11">
      <c r="A18" s="4" t="s">
        <v>308</v>
      </c>
    </row>
    <row r="19" spans="1:11">
      <c r="A19" s="4" t="s">
        <v>299</v>
      </c>
      <c r="C19" s="4" t="s">
        <v>309</v>
      </c>
      <c r="J19" s="4" t="s">
        <v>300</v>
      </c>
      <c r="K19" s="4" t="s">
        <v>300</v>
      </c>
    </row>
    <row r="20" spans="1:11">
      <c r="A20" s="4" t="s">
        <v>301</v>
      </c>
      <c r="C20" s="7" t="n">
        <v>104000</v>
      </c>
      <c r="J20" s="7" t="n">
        <v>48000</v>
      </c>
      <c r="K20" s="7" t="n">
        <v>96000</v>
      </c>
    </row>
    <row r="21" spans="1:11">
      <c r="A21" s="4" t="s">
        <v>310</v>
      </c>
      <c r="C21" s="4" t="s">
        <v>311</v>
      </c>
    </row>
    <row r="22" spans="1:11">
      <c r="A22" s="4" t="s">
        <v>302</v>
      </c>
      <c r="C22" s="7" t="n">
        <v>200058</v>
      </c>
      <c r="J22" s="5" t="n">
        <v>48871</v>
      </c>
      <c r="K22" s="5" t="n">
        <v>153326</v>
      </c>
    </row>
    <row r="23" spans="1:11">
      <c r="A23" s="4" t="s">
        <v>303</v>
      </c>
      <c r="J23" s="7" t="n">
        <v>8000</v>
      </c>
      <c r="K23" s="7" t="n">
        <v>16000</v>
      </c>
    </row>
    <row r="24" spans="1:11">
      <c r="A24" s="4" t="s">
        <v>312</v>
      </c>
      <c r="D24" s="4" t="s">
        <v>313</v>
      </c>
    </row>
    <row r="25" spans="1:11">
      <c r="A25" s="4" t="s">
        <v>314</v>
      </c>
      <c r="D25" s="4" t="s">
        <v>315</v>
      </c>
    </row>
    <row r="26" spans="1:11">
      <c r="A26" s="4" t="s">
        <v>316</v>
      </c>
      <c r="D26" s="4" t="s">
        <v>317</v>
      </c>
      <c r="F26" s="4" t="s">
        <v>317</v>
      </c>
    </row>
    <row r="27" spans="1:11">
      <c r="A27" s="4" t="s">
        <v>304</v>
      </c>
      <c r="D27" s="9" t="n">
        <v>0.005</v>
      </c>
      <c r="F27" s="9" t="n">
        <v>0.005</v>
      </c>
    </row>
    <row r="28" spans="1:11">
      <c r="A28" s="4" t="s">
        <v>318</v>
      </c>
    </row>
    <row r="29" spans="1:11">
      <c r="A29" s="4" t="s">
        <v>319</v>
      </c>
      <c r="H29" s="4" t="s">
        <v>320</v>
      </c>
      <c r="I29" s="4" t="s">
        <v>321</v>
      </c>
    </row>
    <row r="30" spans="1:11">
      <c r="A30" s="4" t="s">
        <v>293</v>
      </c>
      <c r="I30" s="4" t="s">
        <v>322</v>
      </c>
    </row>
    <row r="31" spans="1:11">
      <c r="A31" s="4" t="s">
        <v>323</v>
      </c>
    </row>
    <row r="32" spans="1:11">
      <c r="A32" s="4" t="s">
        <v>319</v>
      </c>
      <c r="H32" s="4" t="s">
        <v>324</v>
      </c>
      <c r="I32" s="4" t="s">
        <v>325</v>
      </c>
    </row>
    <row r="33" spans="1:11">
      <c r="A33" s="4" t="s">
        <v>293</v>
      </c>
      <c r="I33" s="4" t="s">
        <v>3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61</v>
      </c>
      <c r="D1" s="2" t="s">
        <v>1</v>
      </c>
    </row>
    <row r="2" spans="1:5">
      <c r="B2" s="2" t="s">
        <v>2</v>
      </c>
      <c r="C2" s="2" t="s">
        <v>62</v>
      </c>
      <c r="D2" s="2" t="s">
        <v>2</v>
      </c>
      <c r="E2" s="2" t="s">
        <v>62</v>
      </c>
    </row>
    <row r="3" spans="1:5">
      <c r="A3" s="3" t="s">
        <v>137</v>
      </c>
    </row>
    <row r="4" spans="1:5">
      <c r="A4" s="4" t="s">
        <v>328</v>
      </c>
      <c r="B4" s="5" t="n">
        <v>1476140498</v>
      </c>
      <c r="C4" s="5" t="n">
        <v>992483976</v>
      </c>
      <c r="D4" s="5" t="n">
        <v>1353863842</v>
      </c>
      <c r="E4" s="5" t="n">
        <v>951174483</v>
      </c>
    </row>
    <row r="5" spans="1:5">
      <c r="A5" s="4" t="s">
        <v>329</v>
      </c>
      <c r="D5" s="5" t="n">
        <v>395980612</v>
      </c>
      <c r="E5" s="5" t="n">
        <v>316038571</v>
      </c>
    </row>
    <row r="6" spans="1:5">
      <c r="A6" s="4" t="s">
        <v>330</v>
      </c>
      <c r="B6" s="5" t="n">
        <v>1838443783</v>
      </c>
      <c r="C6" s="5" t="n">
        <v>1370822013</v>
      </c>
      <c r="D6" s="5" t="n">
        <v>1749069908</v>
      </c>
      <c r="E6" s="5" t="n">
        <v>12672130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331</v>
      </c>
      <c r="B1" s="2" t="s">
        <v>1</v>
      </c>
    </row>
    <row r="2" spans="1:5">
      <c r="B2" s="2" t="s">
        <v>2</v>
      </c>
      <c r="C2" s="2" t="s">
        <v>62</v>
      </c>
      <c r="D2" s="2" t="s">
        <v>25</v>
      </c>
      <c r="E2" s="2" t="s">
        <v>332</v>
      </c>
    </row>
    <row r="3" spans="1:5">
      <c r="A3" s="4" t="s">
        <v>333</v>
      </c>
      <c r="B3" s="4" t="s">
        <v>28</v>
      </c>
      <c r="C3" s="7" t="n">
        <v>104957</v>
      </c>
    </row>
    <row r="4" spans="1:5">
      <c r="A4" s="4" t="s">
        <v>334</v>
      </c>
      <c r="B4" s="4" t="s">
        <v>28</v>
      </c>
      <c r="D4" s="4" t="s">
        <v>28</v>
      </c>
    </row>
    <row r="5" spans="1:5">
      <c r="A5" s="4" t="s">
        <v>335</v>
      </c>
    </row>
    <row r="6" spans="1:5">
      <c r="A6" s="4" t="s">
        <v>336</v>
      </c>
      <c r="E6" s="7" t="n">
        <v>2046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1</v>
      </c>
      <c r="D1" s="2" t="s">
        <v>1</v>
      </c>
    </row>
    <row r="2" spans="1:5">
      <c r="B2" s="2" t="s">
        <v>2</v>
      </c>
      <c r="C2" s="2" t="s">
        <v>62</v>
      </c>
      <c r="D2" s="2" t="s">
        <v>2</v>
      </c>
      <c r="E2" s="2" t="s">
        <v>62</v>
      </c>
    </row>
    <row r="3" spans="1:5">
      <c r="A3" s="3" t="s">
        <v>140</v>
      </c>
    </row>
    <row r="4" spans="1:5">
      <c r="A4" s="4" t="s">
        <v>64</v>
      </c>
      <c r="B4" s="4" t="s">
        <v>28</v>
      </c>
      <c r="C4" s="4" t="s">
        <v>28</v>
      </c>
      <c r="D4" s="4" t="s">
        <v>28</v>
      </c>
      <c r="E4" s="7" t="n">
        <v>51062</v>
      </c>
    </row>
    <row r="5" spans="1:5">
      <c r="A5" s="4" t="s">
        <v>65</v>
      </c>
      <c r="B5" s="4" t="s">
        <v>28</v>
      </c>
      <c r="C5" s="4" t="s">
        <v>28</v>
      </c>
      <c r="D5" s="4" t="s">
        <v>28</v>
      </c>
      <c r="E5" s="5" t="n">
        <v>14472</v>
      </c>
    </row>
    <row r="6" spans="1:5">
      <c r="A6" s="4" t="s">
        <v>66</v>
      </c>
      <c r="B6" s="4" t="s">
        <v>28</v>
      </c>
      <c r="C6" s="4" t="s">
        <v>28</v>
      </c>
      <c r="D6" s="4" t="s">
        <v>28</v>
      </c>
      <c r="E6" s="5" t="n">
        <v>36590</v>
      </c>
    </row>
    <row r="7" spans="1:5">
      <c r="A7" s="4" t="s">
        <v>69</v>
      </c>
      <c r="B7" s="4" t="s">
        <v>28</v>
      </c>
      <c r="C7" s="4" t="s">
        <v>28</v>
      </c>
      <c r="D7" s="4" t="s">
        <v>28</v>
      </c>
      <c r="E7" s="5" t="n">
        <v>26790</v>
      </c>
    </row>
    <row r="8" spans="1:5">
      <c r="A8" s="4" t="s">
        <v>70</v>
      </c>
      <c r="B8" s="4" t="s">
        <v>28</v>
      </c>
      <c r="C8" s="4" t="s">
        <v>28</v>
      </c>
      <c r="D8" s="4" t="s">
        <v>28</v>
      </c>
      <c r="E8" s="5" t="n">
        <v>803</v>
      </c>
    </row>
    <row r="9" spans="1:5">
      <c r="A9" s="4" t="s">
        <v>71</v>
      </c>
      <c r="B9" s="4" t="s">
        <v>28</v>
      </c>
      <c r="C9" s="4" t="s">
        <v>28</v>
      </c>
      <c r="D9" s="4" t="s">
        <v>28</v>
      </c>
      <c r="E9" s="5" t="n">
        <v>27593</v>
      </c>
    </row>
    <row r="10" spans="1:5">
      <c r="A10" s="4" t="s">
        <v>338</v>
      </c>
      <c r="B10" s="4" t="s">
        <v>28</v>
      </c>
      <c r="C10" s="4" t="s">
        <v>28</v>
      </c>
      <c r="D10" s="4" t="s">
        <v>28</v>
      </c>
      <c r="E10" s="7" t="n">
        <v>89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4" t="s">
        <v>27</v>
      </c>
      <c r="B2" s="7" t="n">
        <v>19219</v>
      </c>
    </row>
    <row r="3" spans="1:2">
      <c r="A3" s="4" t="s">
        <v>341</v>
      </c>
      <c r="B3" s="5" t="n">
        <v>81198</v>
      </c>
    </row>
    <row r="4" spans="1:2">
      <c r="A4" s="4" t="s">
        <v>109</v>
      </c>
      <c r="B4" s="5" t="n">
        <v>16461</v>
      </c>
    </row>
    <row r="5" spans="1:2">
      <c r="A5" s="4" t="s">
        <v>32</v>
      </c>
      <c r="B5" s="5" t="n">
        <v>8541</v>
      </c>
    </row>
    <row r="6" spans="1:2">
      <c r="A6" s="4" t="s">
        <v>342</v>
      </c>
      <c r="B6" s="5" t="n">
        <v>-20462</v>
      </c>
    </row>
    <row r="7" spans="1:2">
      <c r="A7" s="4" t="s">
        <v>343</v>
      </c>
      <c r="B7" s="7" t="n">
        <v>1049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4</v>
      </c>
      <c r="B1" s="2" t="s">
        <v>61</v>
      </c>
      <c r="D1" s="2" t="s">
        <v>1</v>
      </c>
    </row>
    <row r="2" spans="1:5">
      <c r="B2" s="2" t="s">
        <v>2</v>
      </c>
      <c r="C2" s="2" t="s">
        <v>62</v>
      </c>
      <c r="D2" s="2" t="s">
        <v>2</v>
      </c>
      <c r="E2" s="2" t="s">
        <v>62</v>
      </c>
    </row>
    <row r="3" spans="1:5">
      <c r="A3" s="3" t="s">
        <v>143</v>
      </c>
    </row>
    <row r="4" spans="1:5">
      <c r="A4" s="4" t="s">
        <v>345</v>
      </c>
      <c r="B4" s="7" t="n">
        <v>15</v>
      </c>
      <c r="C4" s="7" t="n">
        <v>2272</v>
      </c>
      <c r="D4" s="7" t="n">
        <v>6929</v>
      </c>
      <c r="E4" s="7" t="n">
        <v>77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4" t="s">
        <v>347</v>
      </c>
      <c r="B3" s="7" t="n">
        <v>57023</v>
      </c>
      <c r="C3" s="7" t="n">
        <v>55942</v>
      </c>
    </row>
    <row r="4" spans="1:3">
      <c r="A4" s="4" t="s">
        <v>348</v>
      </c>
      <c r="B4" s="5" t="n">
        <v>-55957</v>
      </c>
      <c r="C4" s="5" t="n">
        <v>-49028</v>
      </c>
    </row>
    <row r="5" spans="1:3">
      <c r="A5" s="4" t="s">
        <v>349</v>
      </c>
      <c r="B5" s="7" t="n">
        <v>1066</v>
      </c>
      <c r="C5" s="7" t="n">
        <v>6914</v>
      </c>
    </row>
    <row r="6" spans="1:3">
      <c r="A6" s="4" t="s">
        <v>350</v>
      </c>
    </row>
    <row r="7" spans="1:3">
      <c r="A7" s="4" t="s">
        <v>351</v>
      </c>
      <c r="B7" s="4" t="s">
        <v>352</v>
      </c>
    </row>
    <row r="8" spans="1:3">
      <c r="A8" s="4" t="s">
        <v>353</v>
      </c>
    </row>
    <row r="9" spans="1:3">
      <c r="A9" s="4" t="s">
        <v>351</v>
      </c>
      <c r="B9"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36"/>
  </cols>
  <sheetData>
    <row r="1" spans="1:2">
      <c r="A1" s="1" t="s">
        <v>355</v>
      </c>
      <c r="B1" s="2" t="s">
        <v>356</v>
      </c>
    </row>
    <row r="2" spans="1:2">
      <c r="A2" s="3" t="s">
        <v>146</v>
      </c>
    </row>
    <row r="3" spans="1:2">
      <c r="A3" s="4" t="s">
        <v>357</v>
      </c>
      <c r="B3" s="7" t="n">
        <v>2190</v>
      </c>
    </row>
    <row r="4" spans="1:2">
      <c r="A4" s="4" t="s">
        <v>358</v>
      </c>
      <c r="B4" s="5" t="n">
        <v>1500</v>
      </c>
    </row>
    <row r="5" spans="1:2">
      <c r="A5" s="4" t="s">
        <v>359</v>
      </c>
      <c r="B5" s="10" t="n">
        <v>1.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60</v>
      </c>
      <c r="B1" s="2" t="s">
        <v>250</v>
      </c>
      <c r="C1" s="2" t="s">
        <v>361</v>
      </c>
      <c r="D1" s="2" t="s">
        <v>362</v>
      </c>
      <c r="E1" s="2" t="s">
        <v>25</v>
      </c>
      <c r="F1" s="2" t="s">
        <v>288</v>
      </c>
      <c r="G1" s="2" t="s">
        <v>363</v>
      </c>
      <c r="H1" s="2" t="s">
        <v>2</v>
      </c>
      <c r="I1" s="2" t="s">
        <v>247</v>
      </c>
      <c r="J1" s="2" t="s">
        <v>251</v>
      </c>
    </row>
    <row r="2" spans="1:10">
      <c r="A2" s="4" t="s">
        <v>364</v>
      </c>
      <c r="E2" s="5" t="n">
        <v>1219820933</v>
      </c>
      <c r="H2" s="5" t="n">
        <v>1559280548</v>
      </c>
    </row>
    <row r="3" spans="1:10">
      <c r="A3" s="4" t="s">
        <v>365</v>
      </c>
      <c r="E3" s="5" t="n">
        <v>1219820933</v>
      </c>
      <c r="H3" s="5" t="n">
        <v>1559280548</v>
      </c>
    </row>
    <row r="4" spans="1:10">
      <c r="A4" s="4" t="s">
        <v>45</v>
      </c>
      <c r="E4" s="4" t="s">
        <v>28</v>
      </c>
      <c r="H4" s="7" t="n">
        <v>75000</v>
      </c>
    </row>
    <row r="5" spans="1:10">
      <c r="A5" s="4" t="s">
        <v>366</v>
      </c>
    </row>
    <row r="6" spans="1:10">
      <c r="A6" s="4" t="s">
        <v>367</v>
      </c>
      <c r="D6" s="4" t="s">
        <v>368</v>
      </c>
    </row>
    <row r="7" spans="1:10">
      <c r="A7" s="4" t="s">
        <v>369</v>
      </c>
      <c r="D7" s="7" t="n">
        <v>250000</v>
      </c>
    </row>
    <row r="8" spans="1:10">
      <c r="A8" s="4" t="s">
        <v>370</v>
      </c>
      <c r="D8" s="5" t="n">
        <v>4347826</v>
      </c>
    </row>
    <row r="9" spans="1:10">
      <c r="A9" s="4" t="s">
        <v>371</v>
      </c>
      <c r="D9" s="7" t="n">
        <v>143730</v>
      </c>
    </row>
    <row r="10" spans="1:10">
      <c r="A10" s="4" t="s">
        <v>372</v>
      </c>
      <c r="D10" s="7" t="n">
        <v>250000</v>
      </c>
      <c r="E10" s="5" t="n">
        <v>250000</v>
      </c>
      <c r="F10" s="7" t="n">
        <v>250000</v>
      </c>
    </row>
    <row r="11" spans="1:10">
      <c r="A11" s="4" t="s">
        <v>373</v>
      </c>
      <c r="D11" s="5" t="n">
        <v>2500000</v>
      </c>
    </row>
    <row r="12" spans="1:10">
      <c r="A12" s="4" t="s">
        <v>374</v>
      </c>
      <c r="D12" s="7" t="n">
        <v>106270</v>
      </c>
    </row>
    <row r="13" spans="1:10">
      <c r="A13" s="4" t="s">
        <v>375</v>
      </c>
      <c r="G13" s="4" t="s">
        <v>354</v>
      </c>
    </row>
    <row r="14" spans="1:10">
      <c r="A14" s="4" t="s">
        <v>376</v>
      </c>
      <c r="G14" s="7" t="n">
        <v>34911</v>
      </c>
    </row>
    <row r="15" spans="1:10">
      <c r="A15" s="4" t="s">
        <v>377</v>
      </c>
      <c r="G15" s="7" t="n">
        <v>215089</v>
      </c>
    </row>
    <row r="16" spans="1:10">
      <c r="A16" s="4" t="s">
        <v>378</v>
      </c>
    </row>
    <row r="17" spans="1:10">
      <c r="A17" s="4" t="s">
        <v>370</v>
      </c>
      <c r="D17" s="5" t="n">
        <v>625000</v>
      </c>
    </row>
    <row r="18" spans="1:10">
      <c r="A18" s="4" t="s">
        <v>379</v>
      </c>
      <c r="D18" s="7" t="n">
        <v>250000</v>
      </c>
    </row>
    <row r="19" spans="1:10">
      <c r="A19" s="4" t="s">
        <v>380</v>
      </c>
    </row>
    <row r="20" spans="1:10">
      <c r="A20" s="4" t="s">
        <v>372</v>
      </c>
      <c r="E20" s="5" t="n">
        <v>1189851</v>
      </c>
      <c r="F20" s="7" t="n">
        <v>1189851</v>
      </c>
    </row>
    <row r="21" spans="1:10">
      <c r="A21" s="4" t="s">
        <v>375</v>
      </c>
      <c r="G21" s="4" t="s">
        <v>253</v>
      </c>
    </row>
    <row r="22" spans="1:10">
      <c r="A22" s="4" t="s">
        <v>376</v>
      </c>
      <c r="G22" s="7" t="n">
        <v>48952</v>
      </c>
    </row>
    <row r="23" spans="1:10">
      <c r="A23" s="4" t="s">
        <v>377</v>
      </c>
      <c r="G23" s="5" t="n">
        <v>1140899</v>
      </c>
    </row>
    <row r="24" spans="1:10">
      <c r="A24" s="4" t="s">
        <v>381</v>
      </c>
      <c r="B24" s="7" t="n">
        <v>25000</v>
      </c>
    </row>
    <row r="25" spans="1:10">
      <c r="A25" s="4" t="s">
        <v>382</v>
      </c>
      <c r="B25" s="4" t="s">
        <v>354</v>
      </c>
    </row>
    <row r="26" spans="1:10">
      <c r="A26" s="4" t="s">
        <v>383</v>
      </c>
      <c r="B26" s="5" t="n">
        <v>75000000</v>
      </c>
    </row>
    <row r="27" spans="1:10">
      <c r="A27" s="4" t="s">
        <v>384</v>
      </c>
      <c r="B27" s="7" t="n">
        <v>1139851</v>
      </c>
    </row>
    <row r="28" spans="1:10">
      <c r="A28" s="4" t="s">
        <v>27</v>
      </c>
      <c r="B28" s="7" t="n">
        <v>25000</v>
      </c>
    </row>
    <row r="29" spans="1:10">
      <c r="A29" s="4" t="s">
        <v>385</v>
      </c>
      <c r="G29" s="7" t="n">
        <v>1189851</v>
      </c>
    </row>
    <row r="30" spans="1:10">
      <c r="A30" s="4" t="s">
        <v>264</v>
      </c>
    </row>
    <row r="31" spans="1:10">
      <c r="A31" s="4" t="s">
        <v>386</v>
      </c>
      <c r="J31" s="4" t="s">
        <v>267</v>
      </c>
    </row>
    <row r="32" spans="1:10">
      <c r="A32" s="4" t="s">
        <v>268</v>
      </c>
      <c r="J32" s="4" t="s">
        <v>267</v>
      </c>
    </row>
    <row r="33" spans="1:10">
      <c r="A33" s="4" t="s">
        <v>265</v>
      </c>
      <c r="J33" s="5" t="n">
        <v>23134118</v>
      </c>
    </row>
    <row r="34" spans="1:10">
      <c r="A34" s="4" t="s">
        <v>45</v>
      </c>
      <c r="J34" s="7" t="n">
        <v>75000</v>
      </c>
    </row>
    <row r="35" spans="1:10">
      <c r="A35" s="4" t="s">
        <v>387</v>
      </c>
    </row>
    <row r="36" spans="1:10">
      <c r="A36" s="4" t="s">
        <v>386</v>
      </c>
      <c r="I36" s="4" t="s">
        <v>273</v>
      </c>
    </row>
    <row r="37" spans="1:10">
      <c r="A37" s="4" t="s">
        <v>388</v>
      </c>
    </row>
    <row r="38" spans="1:10">
      <c r="A38" s="4" t="s">
        <v>389</v>
      </c>
      <c r="F38" s="5" t="n">
        <v>10869565</v>
      </c>
    </row>
    <row r="39" spans="1:10">
      <c r="A39" s="4" t="s">
        <v>372</v>
      </c>
      <c r="E39" s="7" t="n">
        <v>100000</v>
      </c>
      <c r="F39" s="7" t="n">
        <v>100000</v>
      </c>
    </row>
    <row r="40" spans="1:10">
      <c r="A40" s="4" t="s">
        <v>375</v>
      </c>
      <c r="F40" s="4" t="s">
        <v>390</v>
      </c>
    </row>
    <row r="41" spans="1:10">
      <c r="A41" s="4" t="s">
        <v>391</v>
      </c>
      <c r="F41" s="7" t="n">
        <v>100000</v>
      </c>
    </row>
    <row r="42" spans="1:10">
      <c r="A42" s="4" t="s">
        <v>392</v>
      </c>
      <c r="F42" s="7" t="n">
        <v>100000</v>
      </c>
    </row>
    <row r="43" spans="1:10">
      <c r="A43" s="4" t="s">
        <v>393</v>
      </c>
    </row>
    <row r="44" spans="1:10">
      <c r="A44" s="4" t="s">
        <v>394</v>
      </c>
      <c r="C44" s="7" t="n">
        <v>20000</v>
      </c>
    </row>
    <row r="45" spans="1:10">
      <c r="A45" s="4" t="s">
        <v>395</v>
      </c>
      <c r="C45" s="4" t="s">
        <v>396</v>
      </c>
    </row>
    <row r="46" spans="1:10">
      <c r="A46" s="4" t="s">
        <v>364</v>
      </c>
      <c r="C46" s="5" t="n">
        <v>3280000</v>
      </c>
    </row>
    <row r="47" spans="1:10">
      <c r="A47" s="4" t="s">
        <v>365</v>
      </c>
      <c r="C47" s="5" t="n">
        <v>3280000</v>
      </c>
    </row>
    <row r="48" spans="1:10">
      <c r="A48" s="4" t="s">
        <v>389</v>
      </c>
      <c r="E48" s="5" t="n">
        <v>3280000</v>
      </c>
    </row>
    <row r="49" spans="1:10">
      <c r="A49" s="4" t="s">
        <v>397</v>
      </c>
      <c r="E49" s="7" t="n">
        <v>1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398</v>
      </c>
      <c r="B1" s="2" t="s">
        <v>399</v>
      </c>
    </row>
    <row r="2" spans="1:2">
      <c r="B2" s="2" t="s">
        <v>400</v>
      </c>
    </row>
    <row r="3" spans="1:2">
      <c r="A3" s="4" t="s">
        <v>401</v>
      </c>
      <c r="B3" s="7" t="n">
        <v>1539851</v>
      </c>
    </row>
    <row r="4" spans="1:2">
      <c r="A4" s="4" t="s">
        <v>402</v>
      </c>
      <c r="B4" s="5" t="n">
        <v>83863</v>
      </c>
    </row>
    <row r="5" spans="1:2">
      <c r="A5" s="4" t="s">
        <v>403</v>
      </c>
      <c r="B5" s="5" t="n">
        <v>1455988</v>
      </c>
    </row>
    <row r="6" spans="1:2">
      <c r="A6" s="4" t="s">
        <v>404</v>
      </c>
      <c r="B6" s="5" t="n">
        <v>-1455988</v>
      </c>
    </row>
    <row r="7" spans="1:2">
      <c r="A7" s="4" t="s">
        <v>405</v>
      </c>
      <c r="B7" s="4" t="s">
        <v>28</v>
      </c>
    </row>
    <row r="8" spans="1:2">
      <c r="A8" s="4" t="s">
        <v>406</v>
      </c>
    </row>
    <row r="9" spans="1:2">
      <c r="A9" s="4" t="s">
        <v>407</v>
      </c>
      <c r="B9" s="4" t="s">
        <v>390</v>
      </c>
    </row>
    <row r="10" spans="1:2">
      <c r="A10" s="4" t="s">
        <v>408</v>
      </c>
    </row>
    <row r="11" spans="1:2">
      <c r="A11" s="4" t="s">
        <v>407</v>
      </c>
      <c r="B11"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28</v>
      </c>
      <c r="C4" s="4" t="s">
        <v>28</v>
      </c>
      <c r="D4" s="4" t="s">
        <v>28</v>
      </c>
      <c r="E4" s="4" t="s">
        <v>28</v>
      </c>
    </row>
    <row r="5" spans="1:5">
      <c r="A5" s="4" t="s">
        <v>65</v>
      </c>
      <c r="B5" s="4" t="s">
        <v>28</v>
      </c>
      <c r="C5" s="4" t="s">
        <v>28</v>
      </c>
      <c r="D5" s="4" t="s">
        <v>28</v>
      </c>
      <c r="E5" s="4" t="s">
        <v>28</v>
      </c>
    </row>
    <row r="6" spans="1:5">
      <c r="A6" s="4" t="s">
        <v>66</v>
      </c>
      <c r="B6" s="4" t="s">
        <v>28</v>
      </c>
      <c r="C6" s="4" t="s">
        <v>28</v>
      </c>
      <c r="D6" s="4" t="s">
        <v>28</v>
      </c>
      <c r="E6" s="4" t="s">
        <v>28</v>
      </c>
    </row>
    <row r="7" spans="1:5">
      <c r="A7" s="3" t="s">
        <v>67</v>
      </c>
    </row>
    <row r="8" spans="1:5">
      <c r="A8" s="4" t="s">
        <v>68</v>
      </c>
      <c r="B8" s="5" t="n">
        <v>106485</v>
      </c>
      <c r="C8" s="4" t="s">
        <v>28</v>
      </c>
      <c r="D8" s="5" t="n">
        <v>106485</v>
      </c>
      <c r="E8" s="4" t="s">
        <v>28</v>
      </c>
    </row>
    <row r="9" spans="1:5">
      <c r="A9" s="4" t="s">
        <v>69</v>
      </c>
      <c r="B9" s="5" t="n">
        <v>310008</v>
      </c>
      <c r="C9" s="5" t="n">
        <v>214753</v>
      </c>
      <c r="D9" s="5" t="n">
        <v>1388083</v>
      </c>
      <c r="E9" s="5" t="n">
        <v>988108</v>
      </c>
    </row>
    <row r="10" spans="1:5">
      <c r="A10" s="4" t="s">
        <v>70</v>
      </c>
      <c r="B10" s="5" t="n">
        <v>15</v>
      </c>
      <c r="C10" s="5" t="n">
        <v>2272</v>
      </c>
      <c r="D10" s="5" t="n">
        <v>6929</v>
      </c>
      <c r="E10" s="5" t="n">
        <v>7741</v>
      </c>
    </row>
    <row r="11" spans="1:5">
      <c r="A11" s="4" t="s">
        <v>71</v>
      </c>
      <c r="B11" s="5" t="n">
        <v>416508</v>
      </c>
      <c r="C11" s="5" t="n">
        <v>217025</v>
      </c>
      <c r="D11" s="5" t="n">
        <v>1501497</v>
      </c>
      <c r="E11" s="5" t="n">
        <v>995849</v>
      </c>
    </row>
    <row r="12" spans="1:5">
      <c r="A12" s="4" t="s">
        <v>72</v>
      </c>
      <c r="B12" s="5" t="n">
        <v>-416508</v>
      </c>
      <c r="C12" s="5" t="n">
        <v>-217025</v>
      </c>
      <c r="D12" s="5" t="n">
        <v>-1501497</v>
      </c>
      <c r="E12" s="5" t="n">
        <v>-995849</v>
      </c>
    </row>
    <row r="13" spans="1:5">
      <c r="A13" s="3" t="s">
        <v>73</v>
      </c>
    </row>
    <row r="14" spans="1:5">
      <c r="A14" s="4" t="s">
        <v>74</v>
      </c>
      <c r="B14" s="5" t="n">
        <v>-486315</v>
      </c>
      <c r="C14" s="5" t="n">
        <v>-24973</v>
      </c>
      <c r="D14" s="5" t="n">
        <v>-587768</v>
      </c>
      <c r="E14" s="5" t="n">
        <v>-48180</v>
      </c>
    </row>
    <row r="15" spans="1:5">
      <c r="A15" s="4" t="s">
        <v>75</v>
      </c>
      <c r="B15" s="4" t="s">
        <v>28</v>
      </c>
      <c r="C15" s="4" t="s">
        <v>28</v>
      </c>
      <c r="D15" s="4" t="s">
        <v>28</v>
      </c>
      <c r="E15" s="5" t="n">
        <v>-324000</v>
      </c>
    </row>
    <row r="16" spans="1:5">
      <c r="A16" s="4" t="s">
        <v>76</v>
      </c>
      <c r="B16" s="5" t="n">
        <v>-820</v>
      </c>
      <c r="C16" s="4" t="s">
        <v>28</v>
      </c>
      <c r="D16" s="5" t="n">
        <v>-9691</v>
      </c>
      <c r="E16" s="5" t="n">
        <v>-153384</v>
      </c>
    </row>
    <row r="17" spans="1:5">
      <c r="A17" s="4" t="s">
        <v>77</v>
      </c>
      <c r="B17" s="4" t="s">
        <v>28</v>
      </c>
      <c r="C17" s="4" t="s">
        <v>28</v>
      </c>
      <c r="D17" s="4" t="s">
        <v>28</v>
      </c>
      <c r="E17" s="5" t="n">
        <v>265856</v>
      </c>
    </row>
    <row r="18" spans="1:5">
      <c r="A18" s="4" t="s">
        <v>78</v>
      </c>
      <c r="B18" s="5" t="n">
        <v>94516</v>
      </c>
      <c r="C18" s="4" t="s">
        <v>28</v>
      </c>
      <c r="D18" s="5" t="n">
        <v>94516</v>
      </c>
      <c r="E18" s="5" t="n">
        <v>125000</v>
      </c>
    </row>
    <row r="19" spans="1:5">
      <c r="A19" s="4" t="s">
        <v>79</v>
      </c>
      <c r="B19" s="4" t="s">
        <v>28</v>
      </c>
      <c r="C19" s="4" t="s">
        <v>28</v>
      </c>
      <c r="D19" s="4" t="s">
        <v>28</v>
      </c>
      <c r="E19" s="5" t="n">
        <v>56372</v>
      </c>
    </row>
    <row r="20" spans="1:5">
      <c r="A20" s="4" t="s">
        <v>80</v>
      </c>
      <c r="B20" s="5" t="n">
        <v>151053</v>
      </c>
      <c r="C20" s="5" t="n">
        <v>1055152</v>
      </c>
      <c r="D20" s="5" t="n">
        <v>-102134</v>
      </c>
      <c r="E20" s="5" t="n">
        <v>-150244</v>
      </c>
    </row>
    <row r="21" spans="1:5">
      <c r="A21" s="4" t="s">
        <v>81</v>
      </c>
      <c r="B21" s="5" t="n">
        <v>-241566</v>
      </c>
      <c r="C21" s="5" t="n">
        <v>1030179</v>
      </c>
      <c r="D21" s="5" t="n">
        <v>-605077</v>
      </c>
      <c r="E21" s="5" t="n">
        <v>-228580</v>
      </c>
    </row>
    <row r="22" spans="1:5">
      <c r="A22" s="4" t="s">
        <v>82</v>
      </c>
      <c r="B22" s="5" t="n">
        <v>-658074</v>
      </c>
      <c r="C22" s="5" t="n">
        <v>813154</v>
      </c>
      <c r="D22" s="5" t="n">
        <v>-2106574</v>
      </c>
      <c r="E22" s="5" t="n">
        <v>-1224429</v>
      </c>
    </row>
    <row r="23" spans="1:5">
      <c r="A23" s="3" t="s">
        <v>83</v>
      </c>
    </row>
    <row r="24" spans="1:5">
      <c r="A24" s="4" t="s">
        <v>84</v>
      </c>
      <c r="B24" s="4" t="s">
        <v>28</v>
      </c>
      <c r="C24" s="4" t="s">
        <v>28</v>
      </c>
      <c r="D24" s="4" t="s">
        <v>28</v>
      </c>
      <c r="E24" s="5" t="n">
        <v>8997</v>
      </c>
    </row>
    <row r="25" spans="1:5">
      <c r="A25" s="4" t="s">
        <v>85</v>
      </c>
      <c r="B25" s="4" t="s">
        <v>28</v>
      </c>
      <c r="C25" s="4" t="s">
        <v>28</v>
      </c>
      <c r="D25" s="4" t="s">
        <v>28</v>
      </c>
      <c r="E25" s="5" t="n">
        <v>-104957</v>
      </c>
    </row>
    <row r="26" spans="1:5">
      <c r="A26" s="4" t="s">
        <v>86</v>
      </c>
      <c r="B26" s="4" t="s">
        <v>28</v>
      </c>
      <c r="C26" s="4" t="s">
        <v>28</v>
      </c>
      <c r="D26" s="4" t="s">
        <v>28</v>
      </c>
      <c r="E26" s="5" t="n">
        <v>-95960</v>
      </c>
    </row>
    <row r="27" spans="1:5">
      <c r="A27" s="4" t="s">
        <v>87</v>
      </c>
      <c r="B27" s="5" t="n">
        <v>-658074</v>
      </c>
      <c r="C27" s="5" t="n">
        <v>813154</v>
      </c>
      <c r="D27" s="5" t="n">
        <v>-2106574</v>
      </c>
      <c r="E27" s="5" t="n">
        <v>-1320389</v>
      </c>
    </row>
    <row r="28" spans="1:5">
      <c r="A28" s="3" t="s">
        <v>88</v>
      </c>
    </row>
    <row r="29" spans="1:5">
      <c r="A29" s="4" t="s">
        <v>89</v>
      </c>
      <c r="B29" s="5" t="n">
        <v>125</v>
      </c>
      <c r="C29" s="5" t="n">
        <v>-562</v>
      </c>
      <c r="D29" s="5" t="n">
        <v>-188</v>
      </c>
      <c r="E29" s="5" t="n">
        <v>-3625</v>
      </c>
    </row>
    <row r="30" spans="1:5">
      <c r="A30" s="4" t="s">
        <v>90</v>
      </c>
      <c r="B30" s="4" t="s">
        <v>28</v>
      </c>
      <c r="C30" s="5" t="n">
        <v>-4</v>
      </c>
      <c r="D30" s="4" t="s">
        <v>28</v>
      </c>
      <c r="E30" s="5" t="n">
        <v>-575</v>
      </c>
    </row>
    <row r="31" spans="1:5">
      <c r="A31" s="4" t="s">
        <v>91</v>
      </c>
      <c r="B31" s="5" t="n">
        <v>125</v>
      </c>
      <c r="C31" s="5" t="n">
        <v>-566</v>
      </c>
      <c r="D31" s="5" t="n">
        <v>-188</v>
      </c>
      <c r="E31" s="5" t="n">
        <v>-4200</v>
      </c>
    </row>
    <row r="32" spans="1:5">
      <c r="A32" s="4" t="s">
        <v>92</v>
      </c>
      <c r="B32" s="7" t="n">
        <v>-657949</v>
      </c>
      <c r="C32" s="7" t="n">
        <v>812588</v>
      </c>
      <c r="D32" s="7" t="n">
        <v>-2106762</v>
      </c>
      <c r="E32" s="7" t="n">
        <v>-1324589</v>
      </c>
    </row>
    <row r="33" spans="1:5">
      <c r="A33" s="4" t="s">
        <v>93</v>
      </c>
      <c r="B33" s="7" t="n">
        <v>0</v>
      </c>
      <c r="C33" s="7" t="n">
        <v>0</v>
      </c>
      <c r="D33" s="7" t="n">
        <v>0</v>
      </c>
      <c r="E33" s="7" t="n">
        <v>0</v>
      </c>
    </row>
    <row r="34" spans="1:5">
      <c r="A34" s="4" t="s">
        <v>94</v>
      </c>
      <c r="B34" s="5" t="n">
        <v>1476140498</v>
      </c>
      <c r="C34" s="5" t="n">
        <v>992483976</v>
      </c>
      <c r="D34" s="5" t="n">
        <v>1353863842</v>
      </c>
      <c r="E34" s="5" t="n">
        <v>951174483</v>
      </c>
    </row>
    <row r="35" spans="1:5">
      <c r="A35" s="4" t="s">
        <v>93</v>
      </c>
      <c r="B35" s="4" t="s">
        <v>28</v>
      </c>
      <c r="C35" s="4" t="s">
        <v>28</v>
      </c>
      <c r="D35" s="4" t="s">
        <v>28</v>
      </c>
      <c r="E35" s="4" t="s">
        <v>28</v>
      </c>
    </row>
    <row r="36" spans="1:5">
      <c r="A36" s="4" t="s">
        <v>95</v>
      </c>
      <c r="B36" s="5" t="n">
        <v>1838443783</v>
      </c>
      <c r="C36" s="5" t="n">
        <v>1370822013</v>
      </c>
      <c r="D36" s="5" t="n">
        <v>1749069908</v>
      </c>
      <c r="E36" s="5" t="n">
        <v>1267213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409</v>
      </c>
      <c r="B1" s="2" t="s">
        <v>1</v>
      </c>
      <c r="C1" s="2" t="s">
        <v>399</v>
      </c>
    </row>
    <row r="2" spans="1:4">
      <c r="B2" s="2" t="s">
        <v>251</v>
      </c>
      <c r="C2" s="2" t="s">
        <v>25</v>
      </c>
      <c r="D2" s="2" t="s">
        <v>247</v>
      </c>
    </row>
    <row r="3" spans="1:4">
      <c r="A3" s="4" t="s">
        <v>410</v>
      </c>
      <c r="C3" s="7" t="n">
        <v>1455988</v>
      </c>
    </row>
    <row r="4" spans="1:4">
      <c r="A4" s="4" t="s">
        <v>411</v>
      </c>
      <c r="C4" s="5" t="n">
        <v>83863</v>
      </c>
    </row>
    <row r="5" spans="1:4">
      <c r="A5" s="4" t="s">
        <v>412</v>
      </c>
      <c r="C5" s="5" t="n">
        <v>1455988</v>
      </c>
    </row>
    <row r="6" spans="1:4">
      <c r="A6" s="4" t="s">
        <v>413</v>
      </c>
    </row>
    <row r="7" spans="1:4">
      <c r="A7" s="4" t="s">
        <v>414</v>
      </c>
      <c r="C7" s="5" t="n">
        <v>100000</v>
      </c>
      <c r="D7" s="7" t="n">
        <v>100000</v>
      </c>
    </row>
    <row r="8" spans="1:4">
      <c r="A8" s="4" t="s">
        <v>415</v>
      </c>
      <c r="C8" s="5" t="n">
        <v>1710000</v>
      </c>
      <c r="D8" s="5" t="n">
        <v>1710000</v>
      </c>
    </row>
    <row r="9" spans="1:4">
      <c r="A9" s="4" t="s">
        <v>410</v>
      </c>
      <c r="C9" s="5" t="n">
        <v>1810000</v>
      </c>
      <c r="D9" s="5" t="n">
        <v>1810000</v>
      </c>
    </row>
    <row r="10" spans="1:4">
      <c r="A10" s="4" t="s">
        <v>411</v>
      </c>
      <c r="C10" s="5" t="n">
        <v>18540</v>
      </c>
      <c r="D10" s="5" t="n">
        <v>18540</v>
      </c>
    </row>
    <row r="11" spans="1:4">
      <c r="A11" s="4" t="s">
        <v>416</v>
      </c>
      <c r="C11" s="5" t="n">
        <v>1791460</v>
      </c>
      <c r="D11" s="5" t="n">
        <v>1791460</v>
      </c>
    </row>
    <row r="12" spans="1:4">
      <c r="A12" s="4" t="s">
        <v>417</v>
      </c>
      <c r="C12" s="5" t="n">
        <v>1791460</v>
      </c>
      <c r="D12" s="5" t="n">
        <v>1791460</v>
      </c>
    </row>
    <row r="13" spans="1:4">
      <c r="A13" s="4" t="s">
        <v>412</v>
      </c>
      <c r="C13" s="4" t="s">
        <v>28</v>
      </c>
      <c r="D13" s="4" t="s">
        <v>28</v>
      </c>
    </row>
    <row r="14" spans="1:4">
      <c r="A14" s="4" t="s">
        <v>407</v>
      </c>
      <c r="B14" s="4" t="s">
        <v>418</v>
      </c>
      <c r="C1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9</v>
      </c>
      <c r="B1" s="2" t="s">
        <v>1</v>
      </c>
      <c r="C1" s="2" t="s">
        <v>399</v>
      </c>
    </row>
    <row r="2" spans="1:3">
      <c r="B2" s="2" t="s">
        <v>251</v>
      </c>
      <c r="C2" s="2" t="s">
        <v>25</v>
      </c>
    </row>
    <row r="3" spans="1:3">
      <c r="A3" s="4" t="s">
        <v>413</v>
      </c>
    </row>
    <row r="4" spans="1:3">
      <c r="A4" s="4" t="s">
        <v>420</v>
      </c>
      <c r="B4" s="5" t="n">
        <v>100000000</v>
      </c>
      <c r="C4" s="5" t="n">
        <v>10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421</v>
      </c>
      <c r="B1" s="2" t="s">
        <v>1</v>
      </c>
      <c r="C1" s="2" t="s">
        <v>399</v>
      </c>
    </row>
    <row r="2" spans="1:4">
      <c r="B2" s="2" t="s">
        <v>2</v>
      </c>
      <c r="C2" s="2" t="s">
        <v>25</v>
      </c>
      <c r="D2" s="2" t="s">
        <v>288</v>
      </c>
    </row>
    <row r="3" spans="1:4">
      <c r="A3" s="3" t="s">
        <v>152</v>
      </c>
    </row>
    <row r="4" spans="1:4">
      <c r="A4" s="4" t="s">
        <v>42</v>
      </c>
      <c r="B4" s="7" t="n">
        <v>804410</v>
      </c>
      <c r="C4" s="7" t="n">
        <v>670577</v>
      </c>
      <c r="D4" s="7" t="n">
        <v>90000</v>
      </c>
    </row>
    <row r="5" spans="1:4">
      <c r="A5" s="4" t="s">
        <v>422</v>
      </c>
      <c r="B5" s="5" t="n">
        <v>102134</v>
      </c>
      <c r="C5" s="7" t="n">
        <v>277700</v>
      </c>
    </row>
    <row r="6" spans="1:4">
      <c r="A6" s="4" t="s">
        <v>295</v>
      </c>
      <c r="B6" s="7" t="n">
        <v>804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X1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80"/>
    <col customWidth="1" max="11" min="11" width="14"/>
    <col customWidth="1" max="12" min="12" width="80"/>
    <col customWidth="1" max="13" min="13" width="80"/>
    <col customWidth="1" max="14" min="14" width="80"/>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423</v>
      </c>
      <c r="B1" s="2" t="s">
        <v>424</v>
      </c>
      <c r="C1" s="2" t="s">
        <v>425</v>
      </c>
      <c r="D1" s="2" t="s">
        <v>426</v>
      </c>
      <c r="E1" s="2" t="s">
        <v>427</v>
      </c>
      <c r="F1" s="2" t="s">
        <v>286</v>
      </c>
      <c r="G1" s="2" t="s">
        <v>289</v>
      </c>
      <c r="H1" s="2" t="s">
        <v>428</v>
      </c>
      <c r="I1" s="2" t="s">
        <v>429</v>
      </c>
      <c r="J1" s="2" t="s">
        <v>430</v>
      </c>
      <c r="K1" s="2" t="s">
        <v>431</v>
      </c>
      <c r="L1" s="2" t="s">
        <v>290</v>
      </c>
      <c r="M1" s="2" t="s">
        <v>432</v>
      </c>
      <c r="N1" s="2" t="s">
        <v>287</v>
      </c>
      <c r="O1" s="2" t="s">
        <v>433</v>
      </c>
      <c r="P1" s="2" t="s">
        <v>2</v>
      </c>
      <c r="Q1" s="2" t="s">
        <v>434</v>
      </c>
      <c r="R1" s="2" t="s">
        <v>62</v>
      </c>
      <c r="S1" s="2" t="s">
        <v>2</v>
      </c>
      <c r="T1" s="2" t="s">
        <v>62</v>
      </c>
      <c r="U1" s="2" t="s">
        <v>25</v>
      </c>
      <c r="V1" s="2" t="s">
        <v>435</v>
      </c>
      <c r="W1" s="2" t="s">
        <v>436</v>
      </c>
      <c r="X1" s="2" t="s">
        <v>437</v>
      </c>
    </row>
    <row r="2" spans="1:24">
      <c r="A2" s="4" t="s">
        <v>438</v>
      </c>
      <c r="S2" s="7" t="n">
        <v>131000</v>
      </c>
      <c r="T2" s="7" t="n">
        <v>184000</v>
      </c>
      <c r="U2" s="4" t="s">
        <v>28</v>
      </c>
    </row>
    <row r="3" spans="1:24">
      <c r="A3" s="4" t="s">
        <v>439</v>
      </c>
      <c r="P3" s="7" t="n">
        <v>158775</v>
      </c>
      <c r="S3" s="5" t="n">
        <v>158775</v>
      </c>
      <c r="U3" s="5" t="n">
        <v>253775</v>
      </c>
    </row>
    <row r="4" spans="1:24">
      <c r="A4" s="4" t="s">
        <v>440</v>
      </c>
      <c r="P4" s="5" t="n">
        <v>118921</v>
      </c>
      <c r="S4" s="5" t="n">
        <v>118921</v>
      </c>
      <c r="U4" s="5" t="n">
        <v>86812</v>
      </c>
    </row>
    <row r="5" spans="1:24">
      <c r="A5" s="4" t="s">
        <v>441</v>
      </c>
      <c r="S5" s="5" t="n">
        <v>348000</v>
      </c>
    </row>
    <row r="6" spans="1:24">
      <c r="A6" s="4" t="s">
        <v>442</v>
      </c>
      <c r="S6" s="5" t="n">
        <v>183600</v>
      </c>
      <c r="T6" s="4" t="s">
        <v>28</v>
      </c>
    </row>
    <row r="7" spans="1:24">
      <c r="A7" s="4" t="s">
        <v>36</v>
      </c>
      <c r="P7" s="4" t="s">
        <v>28</v>
      </c>
      <c r="S7" s="4" t="s">
        <v>28</v>
      </c>
      <c r="U7" s="7" t="n">
        <v>18000</v>
      </c>
    </row>
    <row r="8" spans="1:24">
      <c r="A8" s="4" t="s">
        <v>74</v>
      </c>
      <c r="P8" s="5" t="n">
        <v>486315</v>
      </c>
      <c r="R8" s="7" t="n">
        <v>24973</v>
      </c>
      <c r="S8" s="5" t="n">
        <v>587768</v>
      </c>
      <c r="T8" s="5" t="n">
        <v>48180</v>
      </c>
    </row>
    <row r="9" spans="1:24">
      <c r="A9" s="4" t="s">
        <v>117</v>
      </c>
      <c r="S9" s="4" t="s">
        <v>28</v>
      </c>
      <c r="T9" s="7" t="n">
        <v>205000</v>
      </c>
    </row>
    <row r="10" spans="1:24">
      <c r="A10" s="4" t="s">
        <v>443</v>
      </c>
    </row>
    <row r="11" spans="1:24">
      <c r="A11" s="4" t="s">
        <v>444</v>
      </c>
      <c r="Q11" s="5" t="n">
        <v>33900000</v>
      </c>
    </row>
    <row r="12" spans="1:24">
      <c r="A12" s="4" t="s">
        <v>445</v>
      </c>
      <c r="Q12" s="4" t="s">
        <v>273</v>
      </c>
    </row>
    <row r="13" spans="1:24">
      <c r="A13" s="4" t="s">
        <v>446</v>
      </c>
      <c r="Q13" s="9" t="n">
        <v>0.004</v>
      </c>
    </row>
    <row r="14" spans="1:24">
      <c r="A14" s="4" t="s">
        <v>442</v>
      </c>
      <c r="Q14" s="7" t="n">
        <v>135600</v>
      </c>
    </row>
    <row r="15" spans="1:24">
      <c r="A15" s="4" t="s">
        <v>447</v>
      </c>
      <c r="Q15" s="5" t="n">
        <v>113000</v>
      </c>
    </row>
    <row r="16" spans="1:24">
      <c r="A16" s="4" t="s">
        <v>36</v>
      </c>
      <c r="Q16" s="5" t="n">
        <v>18000</v>
      </c>
    </row>
    <row r="17" spans="1:24">
      <c r="A17" s="4" t="s">
        <v>74</v>
      </c>
      <c r="Q17" s="7" t="n">
        <v>22600</v>
      </c>
    </row>
    <row r="18" spans="1:24">
      <c r="A18" s="4" t="s">
        <v>298</v>
      </c>
    </row>
    <row r="19" spans="1:24">
      <c r="A19" s="4" t="s">
        <v>299</v>
      </c>
      <c r="F19" s="4" t="s">
        <v>300</v>
      </c>
      <c r="G19" s="4" t="s">
        <v>300</v>
      </c>
      <c r="L19" s="4" t="s">
        <v>300</v>
      </c>
    </row>
    <row r="20" spans="1:24">
      <c r="A20" s="4" t="s">
        <v>301</v>
      </c>
      <c r="F20" s="7" t="n">
        <v>45000</v>
      </c>
      <c r="G20" s="7" t="n">
        <v>48000</v>
      </c>
      <c r="L20" s="7" t="n">
        <v>96000</v>
      </c>
    </row>
    <row r="21" spans="1:24">
      <c r="A21" s="4" t="s">
        <v>448</v>
      </c>
      <c r="F21" s="4" t="s">
        <v>449</v>
      </c>
    </row>
    <row r="22" spans="1:24">
      <c r="A22" s="4" t="s">
        <v>450</v>
      </c>
      <c r="D22" s="5" t="n">
        <v>10000000</v>
      </c>
      <c r="F22" s="5" t="n">
        <v>8000000</v>
      </c>
      <c r="G22" s="5" t="n">
        <v>8000000</v>
      </c>
    </row>
    <row r="23" spans="1:24">
      <c r="A23" s="4" t="s">
        <v>451</v>
      </c>
      <c r="L23" s="5" t="n">
        <v>15000000</v>
      </c>
    </row>
    <row r="24" spans="1:24">
      <c r="A24" s="4" t="s">
        <v>452</v>
      </c>
      <c r="F24" s="4" t="s">
        <v>453</v>
      </c>
    </row>
    <row r="25" spans="1:24">
      <c r="A25" s="4" t="s">
        <v>454</v>
      </c>
      <c r="L25" s="5" t="n">
        <v>200000000</v>
      </c>
    </row>
    <row r="26" spans="1:24">
      <c r="A26" s="4" t="s">
        <v>439</v>
      </c>
      <c r="L26" s="7" t="n">
        <v>96000</v>
      </c>
      <c r="P26" s="5" t="n">
        <v>45000</v>
      </c>
      <c r="S26" s="5" t="n">
        <v>45000</v>
      </c>
    </row>
    <row r="27" spans="1:24">
      <c r="A27" s="4" t="s">
        <v>455</v>
      </c>
      <c r="P27" s="5" t="n">
        <v>2160</v>
      </c>
      <c r="S27" s="5" t="n">
        <v>2160</v>
      </c>
    </row>
    <row r="28" spans="1:24">
      <c r="A28" s="4" t="s">
        <v>440</v>
      </c>
      <c r="L28" s="7" t="n">
        <v>29863</v>
      </c>
      <c r="P28" s="5" t="n">
        <v>799</v>
      </c>
      <c r="S28" s="5" t="n">
        <v>799</v>
      </c>
    </row>
    <row r="29" spans="1:24">
      <c r="A29" s="4" t="s">
        <v>456</v>
      </c>
      <c r="F29" s="4" t="s">
        <v>457</v>
      </c>
      <c r="G29" s="4" t="s">
        <v>457</v>
      </c>
      <c r="L29" s="4" t="s">
        <v>458</v>
      </c>
    </row>
    <row r="30" spans="1:24">
      <c r="A30" s="4" t="s">
        <v>445</v>
      </c>
      <c r="L30" s="4" t="s">
        <v>457</v>
      </c>
    </row>
    <row r="31" spans="1:24">
      <c r="A31" s="4" t="s">
        <v>459</v>
      </c>
      <c r="L31" s="7" t="n">
        <v>1000</v>
      </c>
    </row>
    <row r="32" spans="1:24">
      <c r="A32" s="4" t="s">
        <v>460</v>
      </c>
      <c r="L32" s="4" t="s">
        <v>273</v>
      </c>
    </row>
    <row r="33" spans="1:24">
      <c r="A33" s="4" t="s">
        <v>461</v>
      </c>
      <c r="F33" s="4" t="s">
        <v>368</v>
      </c>
      <c r="G33" s="4" t="s">
        <v>368</v>
      </c>
      <c r="L33" s="4" t="s">
        <v>462</v>
      </c>
    </row>
    <row r="34" spans="1:24">
      <c r="A34" s="4" t="s">
        <v>463</v>
      </c>
      <c r="L34" s="4" t="s">
        <v>368</v>
      </c>
    </row>
    <row r="35" spans="1:24">
      <c r="A35" s="4" t="s">
        <v>464</v>
      </c>
      <c r="L35" s="4" t="s">
        <v>465</v>
      </c>
    </row>
    <row r="36" spans="1:24">
      <c r="A36" s="4" t="s">
        <v>466</v>
      </c>
      <c r="L36" s="7" t="n">
        <v>800000</v>
      </c>
    </row>
    <row r="37" spans="1:24">
      <c r="A37" s="4" t="s">
        <v>467</v>
      </c>
      <c r="L37" s="4" t="s">
        <v>468</v>
      </c>
    </row>
    <row r="38" spans="1:24">
      <c r="A38" s="4" t="s">
        <v>446</v>
      </c>
      <c r="D38" s="11" t="n">
        <v>0.0045</v>
      </c>
      <c r="F38" s="9" t="n">
        <v>0.003</v>
      </c>
      <c r="L38" s="9" t="n">
        <v>0.002</v>
      </c>
    </row>
    <row r="39" spans="1:24">
      <c r="A39" s="4" t="s">
        <v>441</v>
      </c>
      <c r="C39" s="7" t="n">
        <v>348000</v>
      </c>
      <c r="D39" s="7" t="n">
        <v>45000</v>
      </c>
    </row>
    <row r="40" spans="1:24">
      <c r="A40" s="4" t="s">
        <v>469</v>
      </c>
      <c r="F40" s="7" t="n">
        <v>7000</v>
      </c>
      <c r="G40" s="7" t="n">
        <v>8000</v>
      </c>
    </row>
    <row r="41" spans="1:24">
      <c r="A41" s="4" t="s">
        <v>470</v>
      </c>
      <c r="F41" s="4" t="s">
        <v>462</v>
      </c>
      <c r="G41" s="4" t="s">
        <v>462</v>
      </c>
    </row>
    <row r="42" spans="1:24">
      <c r="A42" s="4" t="s">
        <v>471</v>
      </c>
      <c r="V42" s="7" t="n">
        <v>1000</v>
      </c>
    </row>
    <row r="43" spans="1:24">
      <c r="A43" s="4" t="s">
        <v>472</v>
      </c>
    </row>
    <row r="44" spans="1:24">
      <c r="A44" s="4" t="s">
        <v>299</v>
      </c>
      <c r="B44" s="4" t="s">
        <v>300</v>
      </c>
    </row>
    <row r="45" spans="1:24">
      <c r="A45" s="4" t="s">
        <v>301</v>
      </c>
      <c r="B45" s="7" t="n">
        <v>60950</v>
      </c>
    </row>
    <row r="46" spans="1:24">
      <c r="A46" s="4" t="s">
        <v>448</v>
      </c>
      <c r="B46" s="4" t="s">
        <v>473</v>
      </c>
    </row>
    <row r="47" spans="1:24">
      <c r="A47" s="4" t="s">
        <v>450</v>
      </c>
      <c r="B47" s="5" t="n">
        <v>5000000</v>
      </c>
    </row>
    <row r="48" spans="1:24">
      <c r="A48" s="4" t="s">
        <v>451</v>
      </c>
      <c r="B48" s="5" t="n">
        <v>53464000</v>
      </c>
    </row>
    <row r="49" spans="1:24">
      <c r="A49" s="4" t="s">
        <v>474</v>
      </c>
      <c r="B49" s="4" t="s">
        <v>475</v>
      </c>
    </row>
    <row r="50" spans="1:24">
      <c r="A50" s="4" t="s">
        <v>476</v>
      </c>
      <c r="B50" s="4" t="s">
        <v>273</v>
      </c>
    </row>
    <row r="51" spans="1:24">
      <c r="A51" s="4" t="s">
        <v>440</v>
      </c>
      <c r="P51" s="5" t="n">
        <v>240</v>
      </c>
      <c r="S51" s="5" t="n">
        <v>240</v>
      </c>
    </row>
    <row r="52" spans="1:24">
      <c r="A52" s="4" t="s">
        <v>456</v>
      </c>
      <c r="B52" s="4" t="s">
        <v>267</v>
      </c>
    </row>
    <row r="53" spans="1:24">
      <c r="A53" s="4" t="s">
        <v>445</v>
      </c>
      <c r="B53" s="4" t="s">
        <v>477</v>
      </c>
    </row>
    <row r="54" spans="1:24">
      <c r="A54" s="4" t="s">
        <v>467</v>
      </c>
      <c r="B54" s="4" t="s">
        <v>273</v>
      </c>
    </row>
    <row r="55" spans="1:24">
      <c r="A55" s="4" t="s">
        <v>446</v>
      </c>
      <c r="B55" s="11" t="n">
        <v>0.0065</v>
      </c>
    </row>
    <row r="56" spans="1:24">
      <c r="A56" s="4" t="s">
        <v>441</v>
      </c>
      <c r="B56" s="7" t="n">
        <v>250</v>
      </c>
    </row>
    <row r="57" spans="1:24">
      <c r="A57" s="4" t="s">
        <v>469</v>
      </c>
      <c r="B57" s="7" t="n">
        <v>7950</v>
      </c>
    </row>
    <row r="58" spans="1:24">
      <c r="A58" s="4" t="s">
        <v>478</v>
      </c>
      <c r="B58" s="4" t="s">
        <v>477</v>
      </c>
    </row>
    <row r="59" spans="1:24">
      <c r="A59" s="4" t="s">
        <v>470</v>
      </c>
      <c r="B59" s="4" t="s">
        <v>479</v>
      </c>
    </row>
    <row r="60" spans="1:24">
      <c r="A60" s="4" t="s">
        <v>480</v>
      </c>
      <c r="B60" s="7" t="n">
        <v>32000</v>
      </c>
    </row>
    <row r="61" spans="1:24">
      <c r="A61" s="4" t="s">
        <v>481</v>
      </c>
      <c r="B61" s="7" t="n">
        <v>60950</v>
      </c>
    </row>
    <row r="62" spans="1:24">
      <c r="A62" s="4" t="s">
        <v>482</v>
      </c>
    </row>
    <row r="63" spans="1:24">
      <c r="A63" s="4" t="s">
        <v>483</v>
      </c>
      <c r="B63" s="5" t="n">
        <v>37500000</v>
      </c>
    </row>
    <row r="64" spans="1:24">
      <c r="A64" s="4" t="s">
        <v>484</v>
      </c>
    </row>
    <row r="65" spans="1:24">
      <c r="A65" s="4" t="s">
        <v>299</v>
      </c>
      <c r="J65" s="4" t="s">
        <v>485</v>
      </c>
    </row>
    <row r="66" spans="1:24">
      <c r="A66" s="4" t="s">
        <v>301</v>
      </c>
      <c r="J66" s="7" t="n">
        <v>180000</v>
      </c>
    </row>
    <row r="67" spans="1:24">
      <c r="A67" s="4" t="s">
        <v>448</v>
      </c>
      <c r="J67" s="4" t="s">
        <v>486</v>
      </c>
    </row>
    <row r="68" spans="1:24">
      <c r="A68" s="4" t="s">
        <v>440</v>
      </c>
      <c r="P68" s="5" t="n">
        <v>13186</v>
      </c>
      <c r="S68" s="7" t="n">
        <v>13186</v>
      </c>
    </row>
    <row r="69" spans="1:24">
      <c r="A69" s="4" t="s">
        <v>117</v>
      </c>
      <c r="J69" s="7" t="n">
        <v>90000</v>
      </c>
    </row>
    <row r="70" spans="1:24">
      <c r="A70" s="4" t="s">
        <v>487</v>
      </c>
      <c r="J70" s="7" t="n">
        <v>180000</v>
      </c>
    </row>
    <row r="71" spans="1:24">
      <c r="A71" s="4" t="s">
        <v>488</v>
      </c>
      <c r="J71" s="4" t="s">
        <v>489</v>
      </c>
    </row>
    <row r="72" spans="1:24">
      <c r="A72" s="4" t="s">
        <v>490</v>
      </c>
      <c r="J72" s="7" t="n">
        <v>180000</v>
      </c>
    </row>
    <row r="73" spans="1:24">
      <c r="A73" s="4" t="s">
        <v>491</v>
      </c>
      <c r="J73" s="5" t="n">
        <v>180000</v>
      </c>
    </row>
    <row r="74" spans="1:24">
      <c r="A74" s="4" t="s">
        <v>492</v>
      </c>
    </row>
    <row r="75" spans="1:24">
      <c r="A75" s="4" t="s">
        <v>117</v>
      </c>
      <c r="J75" s="5" t="n">
        <v>75000</v>
      </c>
    </row>
    <row r="76" spans="1:24">
      <c r="A76" s="4" t="s">
        <v>487</v>
      </c>
      <c r="J76" s="5" t="n">
        <v>90000</v>
      </c>
    </row>
    <row r="77" spans="1:24">
      <c r="A77" s="4" t="s">
        <v>493</v>
      </c>
    </row>
    <row r="78" spans="1:24">
      <c r="A78" s="4" t="s">
        <v>117</v>
      </c>
      <c r="J78" s="7" t="n">
        <v>15000</v>
      </c>
    </row>
    <row r="79" spans="1:24">
      <c r="A79" s="4" t="s">
        <v>494</v>
      </c>
    </row>
    <row r="80" spans="1:24">
      <c r="A80" s="4" t="s">
        <v>495</v>
      </c>
      <c r="J80" s="4" t="s">
        <v>496</v>
      </c>
    </row>
    <row r="81" spans="1:24">
      <c r="A81" s="4" t="s">
        <v>497</v>
      </c>
      <c r="J81" s="7" t="n">
        <v>90000</v>
      </c>
    </row>
    <row r="82" spans="1:24">
      <c r="A82" s="4" t="s">
        <v>490</v>
      </c>
      <c r="W82" s="7" t="n">
        <v>180000</v>
      </c>
    </row>
    <row r="83" spans="1:24">
      <c r="A83" s="4" t="s">
        <v>498</v>
      </c>
    </row>
    <row r="84" spans="1:24">
      <c r="A84" s="4" t="s">
        <v>117</v>
      </c>
      <c r="I84" s="7" t="n">
        <v>180000</v>
      </c>
    </row>
    <row r="85" spans="1:24">
      <c r="A85" s="4" t="s">
        <v>491</v>
      </c>
      <c r="I85" s="7" t="n">
        <v>180000</v>
      </c>
    </row>
    <row r="86" spans="1:24">
      <c r="A86" s="4" t="s">
        <v>323</v>
      </c>
    </row>
    <row r="87" spans="1:24">
      <c r="A87" s="4" t="s">
        <v>445</v>
      </c>
      <c r="S87" s="4" t="s">
        <v>499</v>
      </c>
    </row>
    <row r="88" spans="1:24">
      <c r="A88" s="4" t="s">
        <v>500</v>
      </c>
    </row>
    <row r="89" spans="1:24">
      <c r="A89" s="4" t="s">
        <v>439</v>
      </c>
      <c r="L89" s="7" t="n">
        <v>113280</v>
      </c>
    </row>
    <row r="90" spans="1:24">
      <c r="A90" s="4" t="s">
        <v>501</v>
      </c>
    </row>
    <row r="91" spans="1:24">
      <c r="A91" s="4" t="s">
        <v>476</v>
      </c>
      <c r="B91" s="4" t="s">
        <v>502</v>
      </c>
    </row>
    <row r="92" spans="1:24">
      <c r="A92" s="4" t="s">
        <v>441</v>
      </c>
      <c r="B92" s="7" t="n">
        <v>500</v>
      </c>
    </row>
    <row r="93" spans="1:24">
      <c r="A93" s="4" t="s">
        <v>503</v>
      </c>
    </row>
    <row r="94" spans="1:24">
      <c r="A94" s="4" t="s">
        <v>481</v>
      </c>
      <c r="J94" s="5" t="n">
        <v>180000</v>
      </c>
    </row>
    <row r="95" spans="1:24">
      <c r="A95" s="4" t="s">
        <v>318</v>
      </c>
    </row>
    <row r="96" spans="1:24">
      <c r="A96" s="4" t="s">
        <v>445</v>
      </c>
      <c r="S96" s="4" t="s">
        <v>504</v>
      </c>
    </row>
    <row r="97" spans="1:24">
      <c r="A97" s="4" t="s">
        <v>505</v>
      </c>
    </row>
    <row r="98" spans="1:24">
      <c r="A98" s="4" t="s">
        <v>481</v>
      </c>
      <c r="J98" s="7" t="n">
        <v>90000</v>
      </c>
    </row>
    <row r="99" spans="1:24">
      <c r="A99" s="4" t="s">
        <v>506</v>
      </c>
    </row>
    <row r="100" spans="1:24">
      <c r="A100" s="4" t="s">
        <v>450</v>
      </c>
      <c r="F100" s="5" t="n">
        <v>150000000</v>
      </c>
    </row>
    <row r="101" spans="1:24">
      <c r="A101" s="4" t="s">
        <v>507</v>
      </c>
      <c r="F101" s="4" t="s">
        <v>508</v>
      </c>
      <c r="G101" s="4" t="s">
        <v>509</v>
      </c>
    </row>
    <row r="102" spans="1:24">
      <c r="A102" s="4" t="s">
        <v>510</v>
      </c>
    </row>
    <row r="103" spans="1:24">
      <c r="A103" s="4" t="s">
        <v>446</v>
      </c>
      <c r="F103" s="9" t="n">
        <v>0.002</v>
      </c>
      <c r="G103" s="9" t="n">
        <v>0.002</v>
      </c>
    </row>
    <row r="104" spans="1:24">
      <c r="A104" s="4" t="s">
        <v>511</v>
      </c>
      <c r="F104" s="4" t="s">
        <v>512</v>
      </c>
      <c r="G104" s="4" t="s">
        <v>512</v>
      </c>
    </row>
    <row r="105" spans="1:24">
      <c r="A105" s="4" t="s">
        <v>442</v>
      </c>
      <c r="F105" s="7" t="n">
        <v>2000000</v>
      </c>
      <c r="G105" s="7" t="n">
        <v>2000000</v>
      </c>
    </row>
    <row r="106" spans="1:24">
      <c r="A106" s="4" t="s">
        <v>513</v>
      </c>
    </row>
    <row r="107" spans="1:24">
      <c r="A107" s="4" t="s">
        <v>456</v>
      </c>
      <c r="F107" s="4" t="s">
        <v>300</v>
      </c>
    </row>
    <row r="108" spans="1:24">
      <c r="A108" s="4" t="s">
        <v>466</v>
      </c>
      <c r="F108" s="7" t="n">
        <v>50160</v>
      </c>
    </row>
    <row r="109" spans="1:24">
      <c r="A109" s="4" t="s">
        <v>446</v>
      </c>
      <c r="F109" s="8" t="n">
        <v>0.00114</v>
      </c>
    </row>
    <row r="110" spans="1:24">
      <c r="A110" s="4" t="s">
        <v>514</v>
      </c>
      <c r="F110" s="5" t="n">
        <v>44000000</v>
      </c>
    </row>
    <row r="111" spans="1:24">
      <c r="A111" s="4" t="s">
        <v>481</v>
      </c>
      <c r="F111" s="7" t="n">
        <v>48000</v>
      </c>
    </row>
    <row r="112" spans="1:24">
      <c r="A112" s="4" t="s">
        <v>515</v>
      </c>
    </row>
    <row r="113" spans="1:24">
      <c r="A113" s="4" t="s">
        <v>299</v>
      </c>
      <c r="N113" s="4" t="s">
        <v>309</v>
      </c>
    </row>
    <row r="114" spans="1:24">
      <c r="A114" s="4" t="s">
        <v>301</v>
      </c>
      <c r="K114" s="7" t="n">
        <v>156000</v>
      </c>
      <c r="N114" s="7" t="n">
        <v>104000</v>
      </c>
    </row>
    <row r="115" spans="1:24">
      <c r="A115" s="4" t="s">
        <v>448</v>
      </c>
      <c r="N115" s="4" t="s">
        <v>311</v>
      </c>
    </row>
    <row r="116" spans="1:24">
      <c r="A116" s="4" t="s">
        <v>438</v>
      </c>
      <c r="N116" s="7" t="n">
        <v>100000</v>
      </c>
    </row>
    <row r="117" spans="1:24">
      <c r="A117" s="4" t="s">
        <v>450</v>
      </c>
      <c r="N117" s="5" t="n">
        <v>12500000</v>
      </c>
    </row>
    <row r="118" spans="1:24">
      <c r="A118" s="4" t="s">
        <v>474</v>
      </c>
      <c r="N118" s="4" t="s">
        <v>273</v>
      </c>
    </row>
    <row r="119" spans="1:24">
      <c r="A119" s="4" t="s">
        <v>476</v>
      </c>
      <c r="N119" s="4" t="s">
        <v>516</v>
      </c>
    </row>
    <row r="120" spans="1:24">
      <c r="A120" s="4" t="s">
        <v>452</v>
      </c>
      <c r="N120" s="4" t="s">
        <v>517</v>
      </c>
    </row>
    <row r="121" spans="1:24">
      <c r="A121" s="4" t="s">
        <v>454</v>
      </c>
      <c r="N121" s="5" t="n">
        <v>33000000</v>
      </c>
    </row>
    <row r="122" spans="1:24">
      <c r="A122" s="4" t="s">
        <v>439</v>
      </c>
      <c r="P122" s="7" t="n">
        <v>104000</v>
      </c>
      <c r="S122" s="7" t="n">
        <v>104000</v>
      </c>
    </row>
    <row r="123" spans="1:24">
      <c r="A123" s="4" t="s">
        <v>518</v>
      </c>
      <c r="X123" s="7" t="n">
        <v>4000</v>
      </c>
    </row>
    <row r="124" spans="1:24">
      <c r="A124" s="4" t="s">
        <v>440</v>
      </c>
      <c r="K124" s="7" t="n">
        <v>55733</v>
      </c>
    </row>
    <row r="125" spans="1:24">
      <c r="A125" s="4" t="s">
        <v>456</v>
      </c>
      <c r="K125" s="4" t="s">
        <v>519</v>
      </c>
    </row>
    <row r="126" spans="1:24">
      <c r="A126" s="4" t="s">
        <v>445</v>
      </c>
      <c r="K126" s="4" t="s">
        <v>477</v>
      </c>
    </row>
    <row r="127" spans="1:24">
      <c r="A127" s="4" t="s">
        <v>520</v>
      </c>
    </row>
    <row r="128" spans="1:24">
      <c r="A128" s="4" t="s">
        <v>459</v>
      </c>
      <c r="K128" s="7" t="n">
        <v>250</v>
      </c>
    </row>
    <row r="129" spans="1:24">
      <c r="A129" s="4" t="s">
        <v>521</v>
      </c>
    </row>
    <row r="130" spans="1:24">
      <c r="A130" s="4" t="s">
        <v>459</v>
      </c>
      <c r="K130" s="7" t="n">
        <v>500</v>
      </c>
    </row>
    <row r="131" spans="1:24">
      <c r="A131" s="4" t="s">
        <v>522</v>
      </c>
    </row>
    <row r="132" spans="1:24">
      <c r="A132" s="4" t="s">
        <v>438</v>
      </c>
      <c r="E132" s="7" t="n">
        <v>104000</v>
      </c>
    </row>
    <row r="133" spans="1:24">
      <c r="A133" s="4" t="s">
        <v>523</v>
      </c>
    </row>
    <row r="134" spans="1:24">
      <c r="A134" s="4" t="s">
        <v>438</v>
      </c>
      <c r="M134" s="7" t="n">
        <v>133000</v>
      </c>
    </row>
    <row r="135" spans="1:24">
      <c r="A135" s="4" t="s">
        <v>450</v>
      </c>
      <c r="M135" s="5" t="n">
        <v>13300000</v>
      </c>
    </row>
    <row r="136" spans="1:24">
      <c r="A136" s="4" t="s">
        <v>444</v>
      </c>
      <c r="H136" s="5" t="n">
        <v>33900000</v>
      </c>
    </row>
    <row r="137" spans="1:24">
      <c r="A137" s="4" t="s">
        <v>452</v>
      </c>
      <c r="M137" s="4" t="s">
        <v>524</v>
      </c>
    </row>
    <row r="138" spans="1:24">
      <c r="A138" s="4" t="s">
        <v>514</v>
      </c>
      <c r="O138" s="5" t="n">
        <v>13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 customWidth="1" max="6" min="6" width="14"/>
  </cols>
  <sheetData>
    <row r="1" spans="1:6">
      <c r="A1" s="1" t="s">
        <v>525</v>
      </c>
      <c r="B1" s="2" t="s">
        <v>526</v>
      </c>
      <c r="C1" s="2" t="s">
        <v>340</v>
      </c>
      <c r="D1" s="2" t="s">
        <v>527</v>
      </c>
      <c r="E1" s="2" t="s">
        <v>528</v>
      </c>
      <c r="F1" s="2" t="s">
        <v>529</v>
      </c>
    </row>
    <row r="2" spans="1:6">
      <c r="A2" s="4" t="s">
        <v>530</v>
      </c>
      <c r="C2" s="4" t="s">
        <v>28</v>
      </c>
      <c r="D2" s="7" t="n">
        <v>18000</v>
      </c>
    </row>
    <row r="3" spans="1:6">
      <c r="A3" s="4" t="s">
        <v>531</v>
      </c>
    </row>
    <row r="4" spans="1:6">
      <c r="A4" s="4" t="s">
        <v>530</v>
      </c>
      <c r="B4" s="7" t="n">
        <v>18000</v>
      </c>
    </row>
    <row r="5" spans="1:6">
      <c r="A5" s="4" t="s">
        <v>532</v>
      </c>
      <c r="B5" s="5" t="n">
        <v>1800000</v>
      </c>
    </row>
    <row r="6" spans="1:6">
      <c r="A6" s="4" t="s">
        <v>533</v>
      </c>
      <c r="B6" s="4" t="s">
        <v>273</v>
      </c>
    </row>
    <row r="7" spans="1:6">
      <c r="A7" s="4" t="s">
        <v>534</v>
      </c>
      <c r="B7" s="5" t="n">
        <v>3</v>
      </c>
    </row>
    <row r="8" spans="1:6">
      <c r="A8" s="4" t="s">
        <v>535</v>
      </c>
    </row>
    <row r="9" spans="1:6">
      <c r="A9" s="4" t="s">
        <v>536</v>
      </c>
      <c r="F9" s="4" t="s">
        <v>537</v>
      </c>
    </row>
    <row r="10" spans="1:6">
      <c r="A10" s="4" t="s">
        <v>538</v>
      </c>
    </row>
    <row r="11" spans="1:6">
      <c r="A11" s="4" t="s">
        <v>536</v>
      </c>
      <c r="E11" s="4" t="s">
        <v>2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539</v>
      </c>
      <c r="B1" s="2" t="s">
        <v>540</v>
      </c>
      <c r="C1" s="2" t="s">
        <v>286</v>
      </c>
      <c r="D1" s="2" t="s">
        <v>289</v>
      </c>
      <c r="E1" s="2" t="s">
        <v>541</v>
      </c>
      <c r="F1" s="2" t="s">
        <v>542</v>
      </c>
      <c r="G1" s="2" t="s">
        <v>2</v>
      </c>
      <c r="H1" s="2" t="s">
        <v>62</v>
      </c>
      <c r="I1" s="2" t="s">
        <v>2</v>
      </c>
      <c r="J1" s="2" t="s">
        <v>62</v>
      </c>
      <c r="K1" s="2" t="s">
        <v>25</v>
      </c>
      <c r="L1" s="2" t="s">
        <v>288</v>
      </c>
      <c r="M1" s="2" t="s">
        <v>251</v>
      </c>
      <c r="N1" s="2" t="s">
        <v>543</v>
      </c>
      <c r="O1" s="2" t="s">
        <v>249</v>
      </c>
      <c r="P1" s="2" t="s">
        <v>250</v>
      </c>
    </row>
    <row r="2" spans="1:16">
      <c r="A2" s="4" t="s">
        <v>544</v>
      </c>
      <c r="G2" s="5" t="n">
        <v>2500000000</v>
      </c>
      <c r="I2" s="5" t="n">
        <v>2500000000</v>
      </c>
      <c r="K2" s="5" t="n">
        <v>2500000000</v>
      </c>
    </row>
    <row r="3" spans="1:16">
      <c r="A3" s="4" t="s">
        <v>59</v>
      </c>
      <c r="G3" s="5" t="n">
        <v>1559280548</v>
      </c>
      <c r="I3" s="5" t="n">
        <v>1559280548</v>
      </c>
      <c r="K3" s="5" t="n">
        <v>1219820933</v>
      </c>
    </row>
    <row r="4" spans="1:16">
      <c r="A4" s="4" t="s">
        <v>545</v>
      </c>
      <c r="I4" s="4" t="s">
        <v>28</v>
      </c>
    </row>
    <row r="5" spans="1:16">
      <c r="A5" s="4" t="s">
        <v>546</v>
      </c>
      <c r="K5" s="5" t="n">
        <v>27500000</v>
      </c>
    </row>
    <row r="6" spans="1:16">
      <c r="A6" s="4" t="s">
        <v>547</v>
      </c>
      <c r="K6" s="7" t="n">
        <v>191000</v>
      </c>
    </row>
    <row r="7" spans="1:16">
      <c r="A7" s="4" t="s">
        <v>548</v>
      </c>
      <c r="K7" s="4" t="s">
        <v>549</v>
      </c>
    </row>
    <row r="8" spans="1:16">
      <c r="A8" s="4" t="s">
        <v>438</v>
      </c>
      <c r="I8" s="5" t="n">
        <v>131000</v>
      </c>
      <c r="J8" s="7" t="n">
        <v>184000</v>
      </c>
      <c r="K8" s="4" t="s">
        <v>28</v>
      </c>
    </row>
    <row r="9" spans="1:16">
      <c r="A9" s="4" t="s">
        <v>550</v>
      </c>
      <c r="K9" s="5" t="n">
        <v>30035000</v>
      </c>
    </row>
    <row r="10" spans="1:16">
      <c r="A10" s="4" t="s">
        <v>551</v>
      </c>
      <c r="K10" s="7" t="n">
        <v>137735</v>
      </c>
    </row>
    <row r="11" spans="1:16">
      <c r="A11" s="4" t="s">
        <v>552</v>
      </c>
      <c r="K11" s="5" t="n">
        <v>759750</v>
      </c>
    </row>
    <row r="12" spans="1:16">
      <c r="A12" s="4" t="s">
        <v>36</v>
      </c>
      <c r="G12" s="4" t="s">
        <v>28</v>
      </c>
      <c r="I12" s="4" t="s">
        <v>28</v>
      </c>
      <c r="K12" s="5" t="n">
        <v>18000</v>
      </c>
    </row>
    <row r="13" spans="1:16">
      <c r="A13" s="4" t="s">
        <v>74</v>
      </c>
      <c r="G13" s="5" t="n">
        <v>486315</v>
      </c>
      <c r="H13" s="7" t="n">
        <v>24973</v>
      </c>
      <c r="I13" s="5" t="n">
        <v>587768</v>
      </c>
      <c r="J13" s="5" t="n">
        <v>48180</v>
      </c>
    </row>
    <row r="14" spans="1:16">
      <c r="A14" s="4" t="s">
        <v>553</v>
      </c>
      <c r="I14" s="5" t="n">
        <v>183600</v>
      </c>
      <c r="J14" s="4" t="s">
        <v>28</v>
      </c>
    </row>
    <row r="15" spans="1:16">
      <c r="A15" s="4" t="s">
        <v>554</v>
      </c>
      <c r="G15" s="5" t="n">
        <v>94516</v>
      </c>
      <c r="H15" s="4" t="s">
        <v>28</v>
      </c>
      <c r="I15" s="5" t="n">
        <v>94516</v>
      </c>
      <c r="J15" s="5" t="n">
        <v>125000</v>
      </c>
    </row>
    <row r="16" spans="1:16">
      <c r="A16" s="4" t="s">
        <v>254</v>
      </c>
      <c r="O16" s="5" t="n">
        <v>100000000</v>
      </c>
      <c r="P16" s="5" t="n">
        <v>75000000</v>
      </c>
    </row>
    <row r="17" spans="1:16">
      <c r="A17" s="4" t="s">
        <v>45</v>
      </c>
      <c r="G17" s="7" t="n">
        <v>75000</v>
      </c>
      <c r="I17" s="7" t="n">
        <v>75000</v>
      </c>
      <c r="K17" s="4" t="s">
        <v>28</v>
      </c>
    </row>
    <row r="18" spans="1:16">
      <c r="A18" s="4" t="s">
        <v>555</v>
      </c>
      <c r="G18" s="5" t="n">
        <v>10000000</v>
      </c>
      <c r="I18" s="5" t="n">
        <v>10000000</v>
      </c>
      <c r="K18" s="5" t="n">
        <v>10000000</v>
      </c>
      <c r="L18" s="5" t="n">
        <v>10000000</v>
      </c>
    </row>
    <row r="19" spans="1:16">
      <c r="A19" s="4" t="s">
        <v>556</v>
      </c>
      <c r="I19" s="7" t="n">
        <v>17656</v>
      </c>
      <c r="J19" s="7" t="n">
        <v>589635</v>
      </c>
    </row>
    <row r="20" spans="1:16">
      <c r="A20" s="4" t="s">
        <v>231</v>
      </c>
    </row>
    <row r="21" spans="1:16">
      <c r="A21" s="4" t="s">
        <v>557</v>
      </c>
      <c r="I21" s="4" t="s">
        <v>558</v>
      </c>
    </row>
    <row r="22" spans="1:16">
      <c r="A22" s="4" t="s">
        <v>559</v>
      </c>
      <c r="I22" s="4" t="s">
        <v>560</v>
      </c>
    </row>
    <row r="23" spans="1:16">
      <c r="A23" s="4" t="s">
        <v>561</v>
      </c>
      <c r="G23" s="5" t="n">
        <v>37350000</v>
      </c>
      <c r="I23" s="5" t="n">
        <v>37350000</v>
      </c>
    </row>
    <row r="24" spans="1:16">
      <c r="A24" s="4" t="s">
        <v>298</v>
      </c>
    </row>
    <row r="25" spans="1:16">
      <c r="A25" s="4" t="s">
        <v>446</v>
      </c>
      <c r="C25" s="8" t="n">
        <v>0.00114</v>
      </c>
    </row>
    <row r="26" spans="1:16">
      <c r="A26" s="4" t="s">
        <v>562</v>
      </c>
      <c r="C26" s="7" t="n">
        <v>45000</v>
      </c>
    </row>
    <row r="27" spans="1:16">
      <c r="A27" s="4" t="s">
        <v>39</v>
      </c>
      <c r="C27" s="7" t="n">
        <v>2160</v>
      </c>
    </row>
    <row r="28" spans="1:16">
      <c r="A28" s="4" t="s">
        <v>264</v>
      </c>
    </row>
    <row r="29" spans="1:16">
      <c r="A29" s="4" t="s">
        <v>266</v>
      </c>
      <c r="M29" s="4" t="s">
        <v>267</v>
      </c>
    </row>
    <row r="30" spans="1:16">
      <c r="A30" s="4" t="s">
        <v>268</v>
      </c>
      <c r="M30" s="4" t="s">
        <v>267</v>
      </c>
    </row>
    <row r="31" spans="1:16">
      <c r="A31" s="4" t="s">
        <v>265</v>
      </c>
      <c r="M31" s="5" t="n">
        <v>23134118</v>
      </c>
    </row>
    <row r="32" spans="1:16">
      <c r="A32" s="4" t="s">
        <v>45</v>
      </c>
      <c r="M32" s="7" t="n">
        <v>75000</v>
      </c>
    </row>
    <row r="33" spans="1:16">
      <c r="A33" s="4" t="s">
        <v>563</v>
      </c>
    </row>
    <row r="34" spans="1:16">
      <c r="A34" s="4" t="s">
        <v>564</v>
      </c>
      <c r="I34" s="5" t="n">
        <v>93375000</v>
      </c>
    </row>
    <row r="35" spans="1:16">
      <c r="A35" s="4" t="s">
        <v>565</v>
      </c>
    </row>
    <row r="36" spans="1:16">
      <c r="A36" s="4" t="s">
        <v>566</v>
      </c>
      <c r="I36" s="9" t="n">
        <v>0.004</v>
      </c>
    </row>
    <row r="37" spans="1:16">
      <c r="A37" s="4" t="s">
        <v>567</v>
      </c>
      <c r="I37" s="5" t="n">
        <v>123500000</v>
      </c>
    </row>
    <row r="38" spans="1:16">
      <c r="A38" s="4" t="s">
        <v>552</v>
      </c>
      <c r="I38" s="7" t="n">
        <v>831850</v>
      </c>
    </row>
    <row r="39" spans="1:16">
      <c r="A39" s="4" t="s">
        <v>564</v>
      </c>
      <c r="I39" s="5" t="n">
        <v>33900000</v>
      </c>
    </row>
    <row r="40" spans="1:16">
      <c r="A40" s="4" t="s">
        <v>568</v>
      </c>
      <c r="I40" s="7" t="n">
        <v>135600</v>
      </c>
    </row>
    <row r="41" spans="1:16">
      <c r="A41" s="4" t="s">
        <v>569</v>
      </c>
      <c r="G41" s="7" t="n">
        <v>113000</v>
      </c>
      <c r="I41" s="5" t="n">
        <v>113000</v>
      </c>
    </row>
    <row r="42" spans="1:16">
      <c r="A42" s="4" t="s">
        <v>36</v>
      </c>
      <c r="G42" s="7" t="n">
        <v>18000</v>
      </c>
      <c r="I42" s="7" t="n">
        <v>18000</v>
      </c>
    </row>
    <row r="43" spans="1:16">
      <c r="A43" s="4" t="s">
        <v>570</v>
      </c>
      <c r="I43" s="4" t="s">
        <v>273</v>
      </c>
    </row>
    <row r="44" spans="1:16">
      <c r="A44" s="4" t="s">
        <v>74</v>
      </c>
      <c r="I44" s="7" t="n">
        <v>22600</v>
      </c>
    </row>
    <row r="45" spans="1:16">
      <c r="A45" s="4" t="s">
        <v>571</v>
      </c>
    </row>
    <row r="46" spans="1:16">
      <c r="A46" s="4" t="s">
        <v>564</v>
      </c>
      <c r="I46" s="5" t="n">
        <v>29300000</v>
      </c>
    </row>
    <row r="47" spans="1:16">
      <c r="A47" s="4" t="s">
        <v>568</v>
      </c>
      <c r="I47" s="7" t="n">
        <v>223400</v>
      </c>
    </row>
    <row r="48" spans="1:16">
      <c r="A48" s="4" t="s">
        <v>572</v>
      </c>
    </row>
    <row r="49" spans="1:16">
      <c r="A49" s="4" t="s">
        <v>567</v>
      </c>
      <c r="K49" s="5" t="n">
        <v>191750000</v>
      </c>
    </row>
    <row r="50" spans="1:16">
      <c r="A50" s="4" t="s">
        <v>552</v>
      </c>
      <c r="K50" s="7" t="n">
        <v>759750</v>
      </c>
    </row>
    <row r="51" spans="1:16">
      <c r="A51" s="4" t="s">
        <v>573</v>
      </c>
    </row>
    <row r="52" spans="1:16">
      <c r="A52" s="4" t="s">
        <v>566</v>
      </c>
      <c r="K52" s="9" t="n">
        <v>0.002</v>
      </c>
    </row>
    <row r="53" spans="1:16">
      <c r="A53" s="4" t="s">
        <v>574</v>
      </c>
      <c r="K53" s="5" t="n">
        <v>4000000</v>
      </c>
    </row>
    <row r="54" spans="1:16">
      <c r="A54" s="4" t="s">
        <v>575</v>
      </c>
      <c r="K54" s="7" t="n">
        <v>8000</v>
      </c>
    </row>
    <row r="55" spans="1:16">
      <c r="A55" s="4" t="s">
        <v>576</v>
      </c>
      <c r="K55" s="7" t="n">
        <v>8000</v>
      </c>
    </row>
    <row r="56" spans="1:16">
      <c r="A56" s="4" t="s">
        <v>577</v>
      </c>
    </row>
    <row r="57" spans="1:16">
      <c r="A57" s="4" t="s">
        <v>564</v>
      </c>
      <c r="I57" s="5" t="n">
        <v>93375000</v>
      </c>
    </row>
    <row r="58" spans="1:16">
      <c r="A58" s="4" t="s">
        <v>568</v>
      </c>
      <c r="I58" s="7" t="n">
        <v>373500</v>
      </c>
    </row>
    <row r="59" spans="1:16">
      <c r="A59" s="4" t="s">
        <v>578</v>
      </c>
    </row>
    <row r="60" spans="1:16">
      <c r="A60" s="4" t="s">
        <v>579</v>
      </c>
      <c r="I60" s="4" t="s">
        <v>580</v>
      </c>
    </row>
    <row r="61" spans="1:16">
      <c r="A61" s="4" t="s">
        <v>271</v>
      </c>
    </row>
    <row r="62" spans="1:16">
      <c r="A62" s="4" t="s">
        <v>266</v>
      </c>
      <c r="M62" s="4" t="s">
        <v>267</v>
      </c>
    </row>
    <row r="63" spans="1:16">
      <c r="A63" s="4" t="s">
        <v>268</v>
      </c>
      <c r="M63" s="4" t="s">
        <v>267</v>
      </c>
    </row>
    <row r="64" spans="1:16">
      <c r="A64" s="4" t="s">
        <v>581</v>
      </c>
      <c r="M64" s="4" t="s">
        <v>273</v>
      </c>
    </row>
    <row r="65" spans="1:16">
      <c r="A65" s="4" t="s">
        <v>265</v>
      </c>
      <c r="M65" s="5" t="n">
        <v>23134118</v>
      </c>
    </row>
    <row r="66" spans="1:16">
      <c r="A66" s="4" t="s">
        <v>45</v>
      </c>
      <c r="M66" s="7" t="n">
        <v>75000</v>
      </c>
    </row>
    <row r="67" spans="1:16">
      <c r="A67" s="4" t="s">
        <v>582</v>
      </c>
    </row>
    <row r="68" spans="1:16">
      <c r="A68" s="4" t="s">
        <v>550</v>
      </c>
      <c r="K68" s="5" t="n">
        <v>38340000</v>
      </c>
    </row>
    <row r="69" spans="1:16">
      <c r="A69" s="4" t="s">
        <v>551</v>
      </c>
      <c r="K69" s="7" t="n">
        <v>175260</v>
      </c>
    </row>
    <row r="70" spans="1:16">
      <c r="A70" s="4" t="s">
        <v>583</v>
      </c>
    </row>
    <row r="71" spans="1:16">
      <c r="A71" s="4" t="s">
        <v>584</v>
      </c>
      <c r="F71" s="5" t="n">
        <v>5000000</v>
      </c>
    </row>
    <row r="72" spans="1:16">
      <c r="A72" s="4" t="s">
        <v>556</v>
      </c>
      <c r="F72" s="7" t="n">
        <v>1400000</v>
      </c>
    </row>
    <row r="73" spans="1:16">
      <c r="A73" s="4" t="s">
        <v>585</v>
      </c>
    </row>
    <row r="74" spans="1:16">
      <c r="A74" s="4" t="s">
        <v>438</v>
      </c>
      <c r="K74" s="5" t="n">
        <v>200000</v>
      </c>
    </row>
    <row r="75" spans="1:16">
      <c r="A75" s="4" t="s">
        <v>586</v>
      </c>
    </row>
    <row r="76" spans="1:16">
      <c r="A76" s="4" t="s">
        <v>438</v>
      </c>
      <c r="K76" s="5" t="n">
        <v>104000</v>
      </c>
    </row>
    <row r="77" spans="1:16">
      <c r="A77" s="4" t="s">
        <v>587</v>
      </c>
    </row>
    <row r="78" spans="1:16">
      <c r="A78" s="4" t="s">
        <v>438</v>
      </c>
      <c r="K78" s="7" t="n">
        <v>96000</v>
      </c>
    </row>
    <row r="79" spans="1:16">
      <c r="A79" s="4" t="s">
        <v>588</v>
      </c>
    </row>
    <row r="80" spans="1:16">
      <c r="A80" s="4" t="s">
        <v>568</v>
      </c>
      <c r="B80" s="7" t="n">
        <v>103077</v>
      </c>
    </row>
    <row r="81" spans="1:16">
      <c r="A81" s="4" t="s">
        <v>570</v>
      </c>
      <c r="C81" s="4" t="s">
        <v>300</v>
      </c>
    </row>
    <row r="82" spans="1:16">
      <c r="A82" s="4" t="s">
        <v>589</v>
      </c>
      <c r="B82" s="5" t="n">
        <v>15384615</v>
      </c>
      <c r="C82" s="5" t="n">
        <v>44000000</v>
      </c>
    </row>
    <row r="83" spans="1:16">
      <c r="A83" s="4" t="s">
        <v>553</v>
      </c>
      <c r="B83" s="7" t="n">
        <v>197593</v>
      </c>
      <c r="C83" s="7" t="n">
        <v>50160</v>
      </c>
    </row>
    <row r="84" spans="1:16">
      <c r="A84" s="4" t="s">
        <v>446</v>
      </c>
      <c r="C84" s="8" t="n">
        <v>0.00114</v>
      </c>
    </row>
    <row r="85" spans="1:16">
      <c r="A85" s="4" t="s">
        <v>590</v>
      </c>
      <c r="B85" s="11" t="n">
        <v>0.0067</v>
      </c>
    </row>
    <row r="86" spans="1:16">
      <c r="A86" s="4" t="s">
        <v>554</v>
      </c>
      <c r="B86" s="7" t="n">
        <v>94516</v>
      </c>
    </row>
    <row r="87" spans="1:16">
      <c r="A87" s="4" t="s">
        <v>591</v>
      </c>
    </row>
    <row r="88" spans="1:16">
      <c r="A88" s="4" t="s">
        <v>562</v>
      </c>
      <c r="D88" s="7" t="n">
        <v>48000</v>
      </c>
    </row>
    <row r="89" spans="1:16">
      <c r="A89" s="4" t="s">
        <v>39</v>
      </c>
      <c r="D89" s="7" t="n">
        <v>2160</v>
      </c>
    </row>
    <row r="90" spans="1:16">
      <c r="A90" s="4" t="s">
        <v>592</v>
      </c>
    </row>
    <row r="91" spans="1:16">
      <c r="A91" s="4" t="s">
        <v>593</v>
      </c>
      <c r="E91" s="7" t="n">
        <v>250000</v>
      </c>
    </row>
    <row r="92" spans="1:16">
      <c r="A92" s="4" t="s">
        <v>594</v>
      </c>
      <c r="E92" s="10" t="n">
        <v>0.05</v>
      </c>
    </row>
    <row r="93" spans="1:16">
      <c r="A93" s="4" t="s">
        <v>595</v>
      </c>
      <c r="E93" s="10" t="n">
        <v>0.05</v>
      </c>
    </row>
    <row r="94" spans="1:16">
      <c r="A94" s="4" t="s">
        <v>596</v>
      </c>
      <c r="E94" s="4" t="s">
        <v>597</v>
      </c>
    </row>
    <row r="95" spans="1:16">
      <c r="A95" s="4" t="s">
        <v>598</v>
      </c>
      <c r="E95" s="7" t="n">
        <v>337500</v>
      </c>
    </row>
    <row r="96" spans="1:16">
      <c r="A96" s="4" t="s">
        <v>599</v>
      </c>
      <c r="L96" s="5" t="n">
        <v>12211400</v>
      </c>
    </row>
    <row r="97" spans="1:16">
      <c r="A97" s="4" t="s">
        <v>391</v>
      </c>
      <c r="L97" s="7" t="n">
        <v>147500</v>
      </c>
    </row>
    <row r="98" spans="1:16">
      <c r="A98" s="4" t="s">
        <v>600</v>
      </c>
      <c r="L98" s="7" t="n">
        <v>190000</v>
      </c>
    </row>
    <row r="99" spans="1:16">
      <c r="A99" s="4" t="s">
        <v>601</v>
      </c>
      <c r="L99" s="5" t="n">
        <v>29188403</v>
      </c>
    </row>
    <row r="100" spans="1:16">
      <c r="A100" s="4" t="s">
        <v>602</v>
      </c>
    </row>
    <row r="101" spans="1:16">
      <c r="A101" s="4" t="s">
        <v>603</v>
      </c>
      <c r="E101" s="10" t="n">
        <v>0.05</v>
      </c>
    </row>
    <row r="102" spans="1:16">
      <c r="A102" s="4" t="s">
        <v>604</v>
      </c>
    </row>
    <row r="103" spans="1:16">
      <c r="A103" s="4" t="s">
        <v>605</v>
      </c>
      <c r="E103" s="10" t="n">
        <v>0.05</v>
      </c>
    </row>
    <row r="104" spans="1:16">
      <c r="A104" s="4" t="s">
        <v>545</v>
      </c>
      <c r="E104" s="7" t="n">
        <v>250000</v>
      </c>
    </row>
    <row r="105" spans="1:16">
      <c r="A105" s="4" t="s">
        <v>318</v>
      </c>
    </row>
    <row r="106" spans="1:16">
      <c r="A106" s="4" t="s">
        <v>606</v>
      </c>
      <c r="N106" s="5" t="n">
        <v>1000000000</v>
      </c>
    </row>
    <row r="107" spans="1:16">
      <c r="A107" s="4" t="s">
        <v>566</v>
      </c>
      <c r="K107" s="9" t="n">
        <v>0.003</v>
      </c>
    </row>
    <row r="108" spans="1:16">
      <c r="A108" s="4" t="s">
        <v>570</v>
      </c>
      <c r="I108" s="4" t="s">
        <v>504</v>
      </c>
    </row>
    <row r="109" spans="1:16">
      <c r="A109" s="4" t="s">
        <v>607</v>
      </c>
    </row>
    <row r="110" spans="1:16">
      <c r="A110" s="4" t="s">
        <v>566</v>
      </c>
      <c r="I110" s="11" t="n">
        <v>0.008800000000000001</v>
      </c>
    </row>
    <row r="111" spans="1:16">
      <c r="A111" s="4" t="s">
        <v>608</v>
      </c>
    </row>
    <row r="112" spans="1:16">
      <c r="A112" s="4" t="s">
        <v>566</v>
      </c>
      <c r="I112" s="11" t="n">
        <v>0.0045</v>
      </c>
    </row>
    <row r="113" spans="1:16">
      <c r="A113" s="4" t="s">
        <v>609</v>
      </c>
    </row>
    <row r="114" spans="1:16">
      <c r="A114" s="4" t="s">
        <v>566</v>
      </c>
      <c r="K114" s="12" t="n">
        <v>0.002</v>
      </c>
    </row>
    <row r="115" spans="1:16">
      <c r="A115" s="4" t="s">
        <v>610</v>
      </c>
    </row>
    <row r="116" spans="1:16">
      <c r="A116" s="4" t="s">
        <v>611</v>
      </c>
      <c r="I116" s="4" t="s">
        <v>499</v>
      </c>
    </row>
    <row r="117" spans="1:16">
      <c r="A117" s="4" t="s">
        <v>612</v>
      </c>
      <c r="I117" s="4" t="s">
        <v>499</v>
      </c>
    </row>
    <row r="118" spans="1:16">
      <c r="A118" s="4" t="s">
        <v>613</v>
      </c>
    </row>
    <row r="119" spans="1:16">
      <c r="A119" s="4" t="s">
        <v>566</v>
      </c>
      <c r="K119" s="12" t="n">
        <v>0.003</v>
      </c>
    </row>
    <row r="120" spans="1:16">
      <c r="A120" s="4" t="s">
        <v>323</v>
      </c>
    </row>
    <row r="121" spans="1:16">
      <c r="A121" s="4" t="s">
        <v>606</v>
      </c>
      <c r="N121" s="5" t="n">
        <v>2500000000</v>
      </c>
    </row>
    <row r="122" spans="1:16">
      <c r="A122" s="4" t="s">
        <v>566</v>
      </c>
      <c r="K122" s="13" t="n">
        <v>0.01</v>
      </c>
    </row>
    <row r="123" spans="1:16">
      <c r="A123" s="4" t="s">
        <v>570</v>
      </c>
      <c r="I123" s="4" t="s">
        <v>499</v>
      </c>
    </row>
    <row r="124" spans="1:16">
      <c r="A124" s="4" t="s">
        <v>614</v>
      </c>
    </row>
    <row r="125" spans="1:16">
      <c r="A125" s="4" t="s">
        <v>566</v>
      </c>
      <c r="I125" s="11" t="n">
        <v>0.0041</v>
      </c>
    </row>
    <row r="126" spans="1:16">
      <c r="A126" s="4" t="s">
        <v>615</v>
      </c>
    </row>
    <row r="127" spans="1:16">
      <c r="A127" s="4" t="s">
        <v>566</v>
      </c>
      <c r="I127" s="10" t="n">
        <v>0.01</v>
      </c>
    </row>
    <row r="128" spans="1:16">
      <c r="A128" s="4" t="s">
        <v>616</v>
      </c>
    </row>
    <row r="129" spans="1:16">
      <c r="A129" s="4" t="s">
        <v>566</v>
      </c>
      <c r="K129" s="14" t="n">
        <v>0.0045</v>
      </c>
    </row>
    <row r="130" spans="1:16">
      <c r="A130" s="4" t="s">
        <v>617</v>
      </c>
    </row>
    <row r="131" spans="1:16">
      <c r="A131" s="4" t="s">
        <v>611</v>
      </c>
      <c r="I131" s="4" t="s">
        <v>537</v>
      </c>
    </row>
    <row r="132" spans="1:16">
      <c r="A132" s="4" t="s">
        <v>612</v>
      </c>
      <c r="I132" s="4" t="s">
        <v>537</v>
      </c>
    </row>
    <row r="133" spans="1:16">
      <c r="A133" s="4" t="s">
        <v>618</v>
      </c>
    </row>
    <row r="134" spans="1:16">
      <c r="A134" s="4" t="s">
        <v>566</v>
      </c>
      <c r="K134" s="10" t="n">
        <v>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9</v>
      </c>
      <c r="B1" s="2" t="s">
        <v>1</v>
      </c>
      <c r="C1" s="2" t="s">
        <v>399</v>
      </c>
    </row>
    <row r="2" spans="1:3">
      <c r="B2" s="2" t="s">
        <v>2</v>
      </c>
      <c r="C2" s="2" t="s">
        <v>25</v>
      </c>
    </row>
    <row r="3" spans="1:3">
      <c r="A3" s="4" t="s">
        <v>620</v>
      </c>
      <c r="B3" s="5" t="n">
        <v>77303529</v>
      </c>
      <c r="C3" s="5" t="n">
        <v>106941932</v>
      </c>
    </row>
    <row r="4" spans="1:3">
      <c r="A4" s="4" t="s">
        <v>621</v>
      </c>
      <c r="B4" s="5" t="n">
        <v>37350000</v>
      </c>
      <c r="C4" s="4" t="s">
        <v>28</v>
      </c>
    </row>
    <row r="5" spans="1:3">
      <c r="A5" s="4" t="s">
        <v>622</v>
      </c>
      <c r="B5" s="4" t="s">
        <v>28</v>
      </c>
      <c r="C5" s="4" t="s">
        <v>28</v>
      </c>
    </row>
    <row r="6" spans="1:3">
      <c r="A6" s="4" t="s">
        <v>623</v>
      </c>
      <c r="B6" s="4" t="s">
        <v>28</v>
      </c>
      <c r="C6" s="5" t="n">
        <v>-29188403</v>
      </c>
    </row>
    <row r="7" spans="1:3">
      <c r="A7" s="4" t="s">
        <v>624</v>
      </c>
      <c r="B7" s="5" t="n">
        <v>-23134118</v>
      </c>
      <c r="C7" s="4" t="s">
        <v>28</v>
      </c>
    </row>
    <row r="8" spans="1:3">
      <c r="A8" s="4" t="s">
        <v>625</v>
      </c>
      <c r="B8" s="5" t="n">
        <v>91519411</v>
      </c>
      <c r="C8" s="5" t="n">
        <v>77303529</v>
      </c>
    </row>
    <row r="9" spans="1:3">
      <c r="A9" s="4" t="s">
        <v>626</v>
      </c>
      <c r="B9" s="10" t="n">
        <v>0.02</v>
      </c>
      <c r="C9" s="10" t="n">
        <v>0.02</v>
      </c>
    </row>
    <row r="10" spans="1:3">
      <c r="A10" s="4" t="s">
        <v>627</v>
      </c>
      <c r="B10" s="13" t="n">
        <v>0.01</v>
      </c>
      <c r="C10" s="4" t="s">
        <v>28</v>
      </c>
    </row>
    <row r="11" spans="1:3">
      <c r="A11" s="4" t="s">
        <v>628</v>
      </c>
      <c r="B11" s="4" t="s">
        <v>28</v>
      </c>
      <c r="C11" s="4" t="s">
        <v>28</v>
      </c>
    </row>
    <row r="12" spans="1:3">
      <c r="A12" s="4" t="s">
        <v>629</v>
      </c>
      <c r="B12" s="4" t="s">
        <v>28</v>
      </c>
      <c r="C12" s="13" t="n">
        <v>-0.01</v>
      </c>
    </row>
    <row r="13" spans="1:3">
      <c r="A13" s="4" t="s">
        <v>630</v>
      </c>
      <c r="B13" s="13" t="n">
        <v>-0.02</v>
      </c>
      <c r="C13" s="4" t="s">
        <v>28</v>
      </c>
    </row>
    <row r="14" spans="1:3">
      <c r="A14" s="4" t="s">
        <v>631</v>
      </c>
      <c r="B14" s="10" t="n">
        <v>0.02</v>
      </c>
      <c r="C14" s="10" t="n">
        <v>0.02</v>
      </c>
    </row>
    <row r="15" spans="1:3">
      <c r="A15" s="4" t="s">
        <v>632</v>
      </c>
      <c r="B15" s="4" t="s">
        <v>633</v>
      </c>
      <c r="C15" s="4" t="s">
        <v>633</v>
      </c>
    </row>
    <row r="16" spans="1:3">
      <c r="A16" s="4" t="s">
        <v>634</v>
      </c>
      <c r="B16" s="4" t="s">
        <v>635</v>
      </c>
    </row>
    <row r="17" spans="1:3">
      <c r="A17" s="4" t="s">
        <v>636</v>
      </c>
      <c r="B17" s="4" t="s">
        <v>637</v>
      </c>
      <c r="C17" s="4" t="s">
        <v>633</v>
      </c>
    </row>
    <row r="18" spans="1:3">
      <c r="A18" s="4" t="s">
        <v>638</v>
      </c>
      <c r="B18" s="7" t="n">
        <v>10050000</v>
      </c>
      <c r="C18" s="7" t="n">
        <v>10050000</v>
      </c>
    </row>
    <row r="19" spans="1:3">
      <c r="A19" s="4" t="s">
        <v>639</v>
      </c>
      <c r="B19" s="4" t="s">
        <v>28</v>
      </c>
      <c r="C19" s="7" t="n">
        <v>100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640</v>
      </c>
      <c r="B1" s="2" t="s">
        <v>1</v>
      </c>
      <c r="C1" s="2" t="s">
        <v>399</v>
      </c>
    </row>
    <row r="2" spans="1:3">
      <c r="B2" s="2" t="s">
        <v>2</v>
      </c>
      <c r="C2" s="2" t="s">
        <v>25</v>
      </c>
    </row>
    <row r="3" spans="1:3">
      <c r="A3" s="4" t="s">
        <v>231</v>
      </c>
    </row>
    <row r="4" spans="1:3">
      <c r="A4" s="4" t="s">
        <v>641</v>
      </c>
      <c r="B4" s="4" t="s">
        <v>642</v>
      </c>
      <c r="C4" s="4" t="s">
        <v>643</v>
      </c>
    </row>
    <row r="5" spans="1:3">
      <c r="A5" s="4" t="s">
        <v>644</v>
      </c>
      <c r="B5" s="4" t="s">
        <v>645</v>
      </c>
      <c r="C5" s="4" t="s">
        <v>643</v>
      </c>
    </row>
    <row r="6" spans="1:3">
      <c r="A6" s="4" t="s">
        <v>646</v>
      </c>
      <c r="B6" s="4" t="s">
        <v>643</v>
      </c>
      <c r="C6" s="4" t="s">
        <v>643</v>
      </c>
    </row>
    <row r="7" spans="1:3">
      <c r="A7" s="4" t="s">
        <v>647</v>
      </c>
      <c r="B7" s="4" t="s">
        <v>648</v>
      </c>
      <c r="C7" s="4" t="s">
        <v>649</v>
      </c>
    </row>
    <row r="8" spans="1:3">
      <c r="A8" s="4" t="s">
        <v>234</v>
      </c>
    </row>
    <row r="9" spans="1:3">
      <c r="A9" s="4" t="s">
        <v>641</v>
      </c>
      <c r="B9" s="4" t="s">
        <v>650</v>
      </c>
    </row>
    <row r="10" spans="1:3">
      <c r="A10" s="4" t="s">
        <v>644</v>
      </c>
      <c r="B10" s="4" t="s">
        <v>651</v>
      </c>
    </row>
    <row r="11" spans="1:3">
      <c r="A11" s="4" t="s">
        <v>646</v>
      </c>
      <c r="B11" s="4" t="s">
        <v>643</v>
      </c>
    </row>
    <row r="12" spans="1:3">
      <c r="A12" s="4" t="s">
        <v>647</v>
      </c>
      <c r="B12" s="4" t="s">
        <v>2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652</v>
      </c>
      <c r="B1" s="2" t="s">
        <v>1</v>
      </c>
      <c r="C1" s="2" t="s">
        <v>399</v>
      </c>
    </row>
    <row r="2" spans="1:3">
      <c r="B2" s="2" t="s">
        <v>2</v>
      </c>
      <c r="C2" s="2" t="s">
        <v>25</v>
      </c>
    </row>
    <row r="3" spans="1:3">
      <c r="A3" s="3" t="s">
        <v>161</v>
      </c>
    </row>
    <row r="4" spans="1:3">
      <c r="A4" s="4" t="s">
        <v>653</v>
      </c>
      <c r="B4" s="5" t="n">
        <v>10000000</v>
      </c>
      <c r="C4" s="5" t="n">
        <v>10000000</v>
      </c>
    </row>
    <row r="5" spans="1:3">
      <c r="A5" s="4" t="s">
        <v>654</v>
      </c>
      <c r="B5" s="4" t="s">
        <v>28</v>
      </c>
      <c r="C5" s="4" t="s">
        <v>28</v>
      </c>
    </row>
    <row r="6" spans="1:3">
      <c r="A6" s="4" t="s">
        <v>655</v>
      </c>
      <c r="B6" s="4" t="s">
        <v>28</v>
      </c>
      <c r="C6" s="4" t="s">
        <v>28</v>
      </c>
    </row>
    <row r="7" spans="1:3">
      <c r="A7" s="4" t="s">
        <v>656</v>
      </c>
      <c r="B7" s="4" t="s">
        <v>28</v>
      </c>
      <c r="C7" s="4" t="s">
        <v>28</v>
      </c>
    </row>
    <row r="8" spans="1:3">
      <c r="A8" s="4" t="s">
        <v>657</v>
      </c>
      <c r="B8" s="5" t="n">
        <v>10000000</v>
      </c>
      <c r="C8" s="5" t="n">
        <v>10000000</v>
      </c>
    </row>
    <row r="9" spans="1:3">
      <c r="A9" s="4" t="s">
        <v>626</v>
      </c>
      <c r="B9" s="10" t="n">
        <v>0.1</v>
      </c>
      <c r="C9" s="10" t="n">
        <v>0.1</v>
      </c>
    </row>
    <row r="10" spans="1:3">
      <c r="A10" s="4" t="s">
        <v>627</v>
      </c>
      <c r="B10" s="4" t="s">
        <v>28</v>
      </c>
      <c r="C10" s="4" t="s">
        <v>28</v>
      </c>
    </row>
    <row r="11" spans="1:3">
      <c r="A11" s="4" t="s">
        <v>628</v>
      </c>
      <c r="B11" s="4" t="s">
        <v>28</v>
      </c>
      <c r="C11" s="4" t="s">
        <v>28</v>
      </c>
    </row>
    <row r="12" spans="1:3">
      <c r="A12" s="4" t="s">
        <v>629</v>
      </c>
      <c r="B12" s="4" t="s">
        <v>28</v>
      </c>
      <c r="C12" s="4" t="s">
        <v>28</v>
      </c>
    </row>
    <row r="13" spans="1:3">
      <c r="A13" s="4" t="s">
        <v>631</v>
      </c>
      <c r="B13" s="10" t="n">
        <v>0.1</v>
      </c>
      <c r="C13" s="10" t="n">
        <v>0.1</v>
      </c>
    </row>
    <row r="14" spans="1:3">
      <c r="A14" s="4" t="s">
        <v>632</v>
      </c>
      <c r="B14" s="4" t="s">
        <v>658</v>
      </c>
      <c r="C14" s="4" t="s">
        <v>659</v>
      </c>
    </row>
    <row r="15" spans="1:3">
      <c r="A15" s="4" t="s">
        <v>636</v>
      </c>
      <c r="B15" s="4" t="s">
        <v>660</v>
      </c>
      <c r="C15" s="4" t="s">
        <v>658</v>
      </c>
    </row>
    <row r="16" spans="1:3">
      <c r="A16" s="4" t="s">
        <v>638</v>
      </c>
      <c r="B16" s="4" t="s">
        <v>28</v>
      </c>
      <c r="C16" s="4" t="s">
        <v>28</v>
      </c>
    </row>
    <row r="17" spans="1:3">
      <c r="A17" s="4" t="s">
        <v>639</v>
      </c>
      <c r="B17" s="4" t="s">
        <v>28</v>
      </c>
      <c r="C17" s="4" t="s">
        <v>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61</v>
      </c>
      <c r="B1" s="2" t="s">
        <v>1</v>
      </c>
    </row>
    <row r="2" spans="1:3">
      <c r="B2" s="2" t="s">
        <v>2</v>
      </c>
      <c r="C2" s="2" t="s">
        <v>25</v>
      </c>
    </row>
    <row r="3" spans="1:3">
      <c r="A3" s="4" t="s">
        <v>662</v>
      </c>
      <c r="B3" s="7" t="n">
        <v>730000</v>
      </c>
      <c r="C3" s="7" t="n">
        <v>580000</v>
      </c>
    </row>
    <row r="4" spans="1:3">
      <c r="A4" s="4" t="s">
        <v>663</v>
      </c>
    </row>
    <row r="5" spans="1:3">
      <c r="A5" s="4" t="s">
        <v>664</v>
      </c>
      <c r="B5" s="7" t="n">
        <v>20000000</v>
      </c>
    </row>
    <row r="6" spans="1:3">
      <c r="A6" s="4" t="s">
        <v>665</v>
      </c>
      <c r="B6" s="5" t="n">
        <v>2036</v>
      </c>
    </row>
    <row r="7" spans="1:3">
      <c r="A7" s="4" t="s">
        <v>666</v>
      </c>
    </row>
    <row r="8" spans="1:3">
      <c r="A8" s="4" t="s">
        <v>664</v>
      </c>
      <c r="B8" s="7" t="n">
        <v>700000</v>
      </c>
    </row>
    <row r="9" spans="1:3">
      <c r="A9" s="4" t="s">
        <v>665</v>
      </c>
      <c r="B9" s="5" t="n">
        <v>20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6</v>
      </c>
      <c r="B1" s="2" t="s">
        <v>1</v>
      </c>
    </row>
    <row r="2" spans="1:3">
      <c r="B2" s="2" t="s">
        <v>2</v>
      </c>
      <c r="C2" s="2" t="s">
        <v>62</v>
      </c>
    </row>
    <row r="3" spans="1:3">
      <c r="A3" s="3" t="s">
        <v>97</v>
      </c>
    </row>
    <row r="4" spans="1:3">
      <c r="A4" s="4" t="s">
        <v>87</v>
      </c>
      <c r="B4" s="7" t="n">
        <v>-2106574</v>
      </c>
      <c r="C4" s="7" t="n">
        <v>-1320389</v>
      </c>
    </row>
    <row r="5" spans="1:3">
      <c r="A5" s="3" t="s">
        <v>98</v>
      </c>
    </row>
    <row r="6" spans="1:3">
      <c r="A6" s="4" t="s">
        <v>99</v>
      </c>
      <c r="B6" s="5" t="n">
        <v>17656</v>
      </c>
      <c r="C6" s="5" t="n">
        <v>589635</v>
      </c>
    </row>
    <row r="7" spans="1:3">
      <c r="A7" s="4" t="s">
        <v>100</v>
      </c>
      <c r="B7" s="5" t="n">
        <v>13318</v>
      </c>
      <c r="C7" s="5" t="n">
        <v>7001</v>
      </c>
    </row>
    <row r="8" spans="1:3">
      <c r="A8" s="4" t="s">
        <v>101</v>
      </c>
      <c r="B8" s="5" t="n">
        <v>6929</v>
      </c>
      <c r="C8" s="5" t="n">
        <v>7741</v>
      </c>
    </row>
    <row r="9" spans="1:3">
      <c r="A9" s="4" t="s">
        <v>102</v>
      </c>
      <c r="B9" s="5" t="n">
        <v>223400</v>
      </c>
      <c r="C9" s="4" t="s">
        <v>28</v>
      </c>
    </row>
    <row r="10" spans="1:3">
      <c r="A10" s="4" t="s">
        <v>79</v>
      </c>
      <c r="B10" s="4" t="s">
        <v>28</v>
      </c>
      <c r="C10" s="5" t="n">
        <v>-56372</v>
      </c>
    </row>
    <row r="11" spans="1:3">
      <c r="A11" s="4" t="s">
        <v>77</v>
      </c>
      <c r="B11" s="4" t="s">
        <v>28</v>
      </c>
      <c r="C11" s="5" t="n">
        <v>-265856</v>
      </c>
    </row>
    <row r="12" spans="1:3">
      <c r="A12" s="4" t="s">
        <v>103</v>
      </c>
      <c r="B12" s="5" t="n">
        <v>839250</v>
      </c>
      <c r="C12" s="5" t="n">
        <v>90500</v>
      </c>
    </row>
    <row r="13" spans="1:3">
      <c r="A13" s="4" t="s">
        <v>76</v>
      </c>
      <c r="B13" s="5" t="n">
        <v>9691</v>
      </c>
      <c r="C13" s="5" t="n">
        <v>153384</v>
      </c>
    </row>
    <row r="14" spans="1:3">
      <c r="A14" s="4" t="s">
        <v>80</v>
      </c>
      <c r="B14" s="5" t="n">
        <v>102134</v>
      </c>
      <c r="C14" s="5" t="n">
        <v>150244</v>
      </c>
    </row>
    <row r="15" spans="1:3">
      <c r="A15" s="4" t="s">
        <v>45</v>
      </c>
      <c r="B15" s="5" t="n">
        <v>75000</v>
      </c>
      <c r="C15" s="4" t="s">
        <v>28</v>
      </c>
    </row>
    <row r="16" spans="1:3">
      <c r="A16" s="4" t="s">
        <v>104</v>
      </c>
      <c r="B16" s="5" t="n">
        <v>-94516</v>
      </c>
      <c r="C16" s="5" t="n">
        <v>-125000</v>
      </c>
    </row>
    <row r="17" spans="1:3">
      <c r="A17" s="4" t="s">
        <v>105</v>
      </c>
      <c r="B17" s="4" t="s">
        <v>28</v>
      </c>
      <c r="C17" s="5" t="n">
        <v>104957</v>
      </c>
    </row>
    <row r="18" spans="1:3">
      <c r="A18" s="4" t="s">
        <v>106</v>
      </c>
      <c r="B18" s="4" t="s">
        <v>28</v>
      </c>
      <c r="C18" s="5" t="n">
        <v>154000</v>
      </c>
    </row>
    <row r="19" spans="1:3">
      <c r="A19" s="3" t="s">
        <v>107</v>
      </c>
    </row>
    <row r="20" spans="1:3">
      <c r="A20" s="4" t="s">
        <v>108</v>
      </c>
      <c r="B20" s="4" t="s">
        <v>28</v>
      </c>
      <c r="C20" s="5" t="n">
        <v>9789</v>
      </c>
    </row>
    <row r="21" spans="1:3">
      <c r="A21" s="4" t="s">
        <v>109</v>
      </c>
      <c r="B21" s="5" t="n">
        <v>310</v>
      </c>
      <c r="C21" s="5" t="n">
        <v>8371</v>
      </c>
    </row>
    <row r="22" spans="1:3">
      <c r="A22" s="3" t="s">
        <v>110</v>
      </c>
    </row>
    <row r="23" spans="1:3">
      <c r="A23" s="4" t="s">
        <v>38</v>
      </c>
      <c r="B23" s="5" t="n">
        <v>-50264</v>
      </c>
      <c r="C23" s="5" t="n">
        <v>42260</v>
      </c>
    </row>
    <row r="24" spans="1:3">
      <c r="A24" s="4" t="s">
        <v>39</v>
      </c>
      <c r="B24" s="5" t="n">
        <v>136050</v>
      </c>
      <c r="C24" s="5" t="n">
        <v>41180</v>
      </c>
    </row>
    <row r="25" spans="1:3">
      <c r="A25" s="4" t="s">
        <v>40</v>
      </c>
      <c r="B25" s="5" t="n">
        <v>333313</v>
      </c>
      <c r="C25" s="5" t="n">
        <v>-104173</v>
      </c>
    </row>
    <row r="26" spans="1:3">
      <c r="A26" s="4" t="s">
        <v>111</v>
      </c>
      <c r="B26" s="5" t="n">
        <v>-494303</v>
      </c>
      <c r="C26" s="5" t="n">
        <v>-387728</v>
      </c>
    </row>
    <row r="27" spans="1:3">
      <c r="A27" s="3" t="s">
        <v>112</v>
      </c>
    </row>
    <row r="28" spans="1:3">
      <c r="A28" s="4" t="s">
        <v>113</v>
      </c>
      <c r="B28" s="4" t="s">
        <v>28</v>
      </c>
      <c r="C28" s="5" t="n">
        <v>1243</v>
      </c>
    </row>
    <row r="29" spans="1:3">
      <c r="A29" s="4" t="s">
        <v>114</v>
      </c>
      <c r="B29" s="5" t="n">
        <v>-1081</v>
      </c>
      <c r="C29" s="4" t="s">
        <v>28</v>
      </c>
    </row>
    <row r="30" spans="1:3">
      <c r="A30" s="4" t="s">
        <v>115</v>
      </c>
      <c r="B30" s="5" t="n">
        <v>-1081</v>
      </c>
      <c r="C30" s="5" t="n">
        <v>1243</v>
      </c>
    </row>
    <row r="31" spans="1:3">
      <c r="A31" s="3" t="s">
        <v>116</v>
      </c>
    </row>
    <row r="32" spans="1:3">
      <c r="A32" s="4" t="s">
        <v>117</v>
      </c>
      <c r="B32" s="4" t="s">
        <v>28</v>
      </c>
      <c r="C32" s="5" t="n">
        <v>205000</v>
      </c>
    </row>
    <row r="33" spans="1:3">
      <c r="A33" s="4" t="s">
        <v>37</v>
      </c>
      <c r="B33" s="5" t="n">
        <v>-1272</v>
      </c>
      <c r="C33" s="5" t="n">
        <v>962</v>
      </c>
    </row>
    <row r="34" spans="1:3">
      <c r="A34" s="4" t="s">
        <v>118</v>
      </c>
      <c r="B34" s="4" t="s">
        <v>28</v>
      </c>
      <c r="C34" s="5" t="n">
        <v>18000</v>
      </c>
    </row>
    <row r="35" spans="1:3">
      <c r="A35" s="4" t="s">
        <v>119</v>
      </c>
      <c r="B35" s="4" t="s">
        <v>28</v>
      </c>
      <c r="C35" s="5" t="n">
        <v>-230000</v>
      </c>
    </row>
    <row r="36" spans="1:3">
      <c r="A36" s="4" t="s">
        <v>120</v>
      </c>
      <c r="B36" s="5" t="n">
        <v>366000</v>
      </c>
      <c r="C36" s="4" t="s">
        <v>28</v>
      </c>
    </row>
    <row r="37" spans="1:3">
      <c r="A37" s="4" t="s">
        <v>121</v>
      </c>
      <c r="B37" s="5" t="n">
        <v>131000</v>
      </c>
      <c r="C37" s="5" t="n">
        <v>184000</v>
      </c>
    </row>
    <row r="38" spans="1:3">
      <c r="A38" s="4" t="s">
        <v>122</v>
      </c>
      <c r="B38" s="5" t="n">
        <v>495728</v>
      </c>
      <c r="C38" s="5" t="n">
        <v>177962</v>
      </c>
    </row>
    <row r="39" spans="1:3">
      <c r="A39" s="4" t="s">
        <v>123</v>
      </c>
      <c r="B39" s="4" t="s">
        <v>28</v>
      </c>
      <c r="C39" s="5" t="n">
        <v>-575</v>
      </c>
    </row>
    <row r="40" spans="1:3">
      <c r="A40" s="4" t="s">
        <v>124</v>
      </c>
      <c r="B40" s="5" t="n">
        <v>344</v>
      </c>
      <c r="C40" s="5" t="n">
        <v>-209098</v>
      </c>
    </row>
    <row r="41" spans="1:3">
      <c r="A41" s="4" t="s">
        <v>125</v>
      </c>
      <c r="B41" s="4" t="s">
        <v>28</v>
      </c>
      <c r="C41" s="5" t="n">
        <v>209098</v>
      </c>
    </row>
    <row r="42" spans="1:3">
      <c r="A42" s="4" t="s">
        <v>126</v>
      </c>
      <c r="B42" s="5" t="n">
        <v>344</v>
      </c>
      <c r="C42" s="4" t="s">
        <v>28</v>
      </c>
    </row>
    <row r="43" spans="1:3">
      <c r="A43" s="3" t="s">
        <v>127</v>
      </c>
    </row>
    <row r="44" spans="1:3">
      <c r="A44" s="4" t="s">
        <v>128</v>
      </c>
      <c r="B44" s="4" t="s">
        <v>28</v>
      </c>
      <c r="C44" s="4" t="s">
        <v>28</v>
      </c>
    </row>
    <row r="45" spans="1:3">
      <c r="A45" s="4" t="s">
        <v>129</v>
      </c>
      <c r="B45" s="4" t="s">
        <v>28</v>
      </c>
      <c r="C45" s="4" t="s">
        <v>28</v>
      </c>
    </row>
    <row r="46" spans="1:3">
      <c r="A46" s="3" t="s">
        <v>130</v>
      </c>
    </row>
    <row r="47" spans="1:3">
      <c r="A47" s="4" t="s">
        <v>131</v>
      </c>
      <c r="B47" s="5" t="n">
        <v>183600</v>
      </c>
      <c r="C47" s="4" t="s">
        <v>28</v>
      </c>
    </row>
    <row r="48" spans="1:3">
      <c r="A48" s="4" t="s">
        <v>132</v>
      </c>
      <c r="B48" s="7" t="n">
        <v>24760</v>
      </c>
      <c r="C48" s="4" t="s">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5</v>
      </c>
    </row>
    <row r="2" spans="1:3">
      <c r="A2" s="3" t="s">
        <v>164</v>
      </c>
    </row>
    <row r="3" spans="1:3">
      <c r="A3" s="4" t="s">
        <v>668</v>
      </c>
      <c r="B3" s="7" t="n">
        <v>5910000</v>
      </c>
      <c r="C3" s="7" t="n">
        <v>5180000</v>
      </c>
    </row>
    <row r="4" spans="1:3">
      <c r="A4" s="4" t="s">
        <v>669</v>
      </c>
      <c r="B4" s="5" t="n">
        <v>2490000</v>
      </c>
      <c r="C4" s="5" t="n">
        <v>2490000</v>
      </c>
    </row>
    <row r="5" spans="1:3">
      <c r="A5" s="4" t="s">
        <v>662</v>
      </c>
      <c r="B5" s="5" t="n">
        <v>-8400000</v>
      </c>
      <c r="C5" s="5" t="n">
        <v>-7670000</v>
      </c>
    </row>
    <row r="6" spans="1:3">
      <c r="A6" s="4" t="s">
        <v>670</v>
      </c>
      <c r="B6" s="4" t="s">
        <v>28</v>
      </c>
      <c r="C6" s="4" t="s">
        <v>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62</v>
      </c>
    </row>
    <row r="3" spans="1:3">
      <c r="A3" s="3" t="s">
        <v>164</v>
      </c>
    </row>
    <row r="4" spans="1:3">
      <c r="A4" s="4" t="s">
        <v>672</v>
      </c>
      <c r="B4" s="4" t="s">
        <v>673</v>
      </c>
      <c r="C4" s="4" t="s">
        <v>673</v>
      </c>
    </row>
    <row r="5" spans="1:3">
      <c r="A5" s="4" t="s">
        <v>674</v>
      </c>
      <c r="B5" s="4" t="s">
        <v>675</v>
      </c>
      <c r="C5" s="4" t="s">
        <v>675</v>
      </c>
    </row>
    <row r="6" spans="1:3">
      <c r="A6" s="4" t="s">
        <v>676</v>
      </c>
      <c r="B6" s="4" t="s">
        <v>677</v>
      </c>
      <c r="C6" s="4" t="s">
        <v>677</v>
      </c>
    </row>
    <row r="7" spans="1:3">
      <c r="A7" s="4" t="s">
        <v>662</v>
      </c>
      <c r="B7" s="4" t="s">
        <v>678</v>
      </c>
      <c r="C7" s="4" t="s">
        <v>678</v>
      </c>
    </row>
    <row r="8" spans="1:3">
      <c r="A8" s="4" t="s">
        <v>679</v>
      </c>
      <c r="B8" s="4" t="s">
        <v>643</v>
      </c>
      <c r="C8" s="4" t="s">
        <v>6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80</v>
      </c>
      <c r="B1" s="2" t="s">
        <v>1</v>
      </c>
      <c r="C1" s="2" t="s">
        <v>399</v>
      </c>
    </row>
    <row r="2" spans="1:3">
      <c r="B2" s="2" t="s">
        <v>2</v>
      </c>
      <c r="C2" s="2" t="s">
        <v>25</v>
      </c>
    </row>
    <row r="3" spans="1:3">
      <c r="A3" s="3" t="s">
        <v>167</v>
      </c>
    </row>
    <row r="4" spans="1:3">
      <c r="A4" s="4" t="s">
        <v>681</v>
      </c>
      <c r="B4" s="7" t="n">
        <v>250000</v>
      </c>
    </row>
    <row r="5" spans="1:3">
      <c r="A5" s="4" t="s">
        <v>682</v>
      </c>
      <c r="B5" s="5" t="n">
        <v>249437</v>
      </c>
      <c r="C5" s="7" t="n">
        <v>249250</v>
      </c>
    </row>
    <row r="6" spans="1:3">
      <c r="A6" s="4" t="s">
        <v>29</v>
      </c>
      <c r="B6" s="7" t="n">
        <v>563</v>
      </c>
      <c r="C6" s="7" t="n">
        <v>7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25</v>
      </c>
      <c r="D1" s="2" t="s">
        <v>288</v>
      </c>
    </row>
    <row r="2" spans="1:4">
      <c r="A2" s="4" t="s">
        <v>684</v>
      </c>
      <c r="B2" s="7" t="n">
        <v>563</v>
      </c>
      <c r="C2" s="7" t="n">
        <v>750</v>
      </c>
    </row>
    <row r="3" spans="1:4">
      <c r="A3" s="4" t="s">
        <v>685</v>
      </c>
      <c r="B3" s="5" t="n">
        <v>804410</v>
      </c>
      <c r="C3" s="5" t="n">
        <v>670577</v>
      </c>
      <c r="D3" s="7" t="n">
        <v>90000</v>
      </c>
    </row>
    <row r="4" spans="1:4">
      <c r="A4" s="4" t="s">
        <v>686</v>
      </c>
    </row>
    <row r="5" spans="1:4">
      <c r="A5" s="4" t="s">
        <v>684</v>
      </c>
      <c r="B5" s="5" t="n">
        <v>563</v>
      </c>
      <c r="C5" s="5" t="n">
        <v>750</v>
      </c>
    </row>
    <row r="6" spans="1:4">
      <c r="A6" s="4" t="s">
        <v>685</v>
      </c>
      <c r="B6" s="4" t="s">
        <v>28</v>
      </c>
      <c r="C6" s="4" t="s">
        <v>28</v>
      </c>
    </row>
    <row r="7" spans="1:4">
      <c r="A7" s="4" t="s">
        <v>687</v>
      </c>
    </row>
    <row r="8" spans="1:4">
      <c r="A8" s="4" t="s">
        <v>684</v>
      </c>
      <c r="B8" s="4" t="s">
        <v>28</v>
      </c>
      <c r="C8" s="4" t="s">
        <v>28</v>
      </c>
    </row>
    <row r="9" spans="1:4">
      <c r="A9" s="4" t="s">
        <v>685</v>
      </c>
      <c r="B9" s="4" t="s">
        <v>28</v>
      </c>
      <c r="C9" s="4" t="s">
        <v>28</v>
      </c>
    </row>
    <row r="10" spans="1:4">
      <c r="A10" s="4" t="s">
        <v>688</v>
      </c>
    </row>
    <row r="11" spans="1:4">
      <c r="A11" s="4" t="s">
        <v>684</v>
      </c>
      <c r="B11" s="4" t="s">
        <v>28</v>
      </c>
      <c r="C11" s="4" t="s">
        <v>28</v>
      </c>
    </row>
    <row r="12" spans="1:4">
      <c r="A12" s="4" t="s">
        <v>685</v>
      </c>
      <c r="B12" s="7" t="n">
        <v>804410</v>
      </c>
      <c r="C12" s="7" t="n">
        <v>6705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9</v>
      </c>
      <c r="B1" s="2" t="s">
        <v>1</v>
      </c>
      <c r="C1" s="2" t="s">
        <v>399</v>
      </c>
    </row>
    <row r="2" spans="1:3">
      <c r="B2" s="2" t="s">
        <v>2</v>
      </c>
      <c r="C2" s="2" t="s">
        <v>25</v>
      </c>
    </row>
    <row r="3" spans="1:3">
      <c r="A3" s="4" t="s">
        <v>690</v>
      </c>
      <c r="B3" s="7" t="n">
        <v>670577</v>
      </c>
      <c r="C3" s="7" t="n">
        <v>90000</v>
      </c>
    </row>
    <row r="4" spans="1:3">
      <c r="A4" s="4" t="s">
        <v>691</v>
      </c>
      <c r="B4" s="5" t="n">
        <v>102134</v>
      </c>
      <c r="C4" s="5" t="n">
        <v>670577</v>
      </c>
    </row>
    <row r="5" spans="1:3">
      <c r="A5" s="4" t="s">
        <v>692</v>
      </c>
      <c r="B5" s="5" t="n">
        <v>22008</v>
      </c>
      <c r="C5" s="5" t="n">
        <v>-90000</v>
      </c>
    </row>
    <row r="6" spans="1:3">
      <c r="A6" s="4" t="s">
        <v>693</v>
      </c>
      <c r="B6" s="5" t="n">
        <v>9691</v>
      </c>
    </row>
    <row r="7" spans="1:3">
      <c r="A7" s="4" t="s">
        <v>694</v>
      </c>
      <c r="B7" s="5" t="n">
        <v>804410</v>
      </c>
      <c r="C7" s="5" t="n">
        <v>670577</v>
      </c>
    </row>
    <row r="8" spans="1:3">
      <c r="A8" s="4" t="s">
        <v>695</v>
      </c>
    </row>
    <row r="9" spans="1:3">
      <c r="A9" s="4" t="s">
        <v>690</v>
      </c>
      <c r="B9" s="4" t="s">
        <v>28</v>
      </c>
      <c r="C9" s="4" t="s">
        <v>28</v>
      </c>
    </row>
    <row r="10" spans="1:3">
      <c r="A10" s="4" t="s">
        <v>691</v>
      </c>
      <c r="B10" s="4" t="s">
        <v>28</v>
      </c>
      <c r="C10" s="4" t="s">
        <v>28</v>
      </c>
    </row>
    <row r="11" spans="1:3">
      <c r="A11" s="4" t="s">
        <v>692</v>
      </c>
      <c r="B11" s="4" t="s">
        <v>28</v>
      </c>
      <c r="C11" s="4" t="s">
        <v>28</v>
      </c>
    </row>
    <row r="12" spans="1:3">
      <c r="A12" s="4" t="s">
        <v>693</v>
      </c>
      <c r="B12" s="4" t="s">
        <v>28</v>
      </c>
    </row>
    <row r="13" spans="1:3">
      <c r="A13" s="4" t="s">
        <v>694</v>
      </c>
      <c r="B13" s="4" t="s">
        <v>28</v>
      </c>
      <c r="C13" s="4" t="s">
        <v>28</v>
      </c>
    </row>
    <row r="14" spans="1:3">
      <c r="A14" s="4" t="s">
        <v>696</v>
      </c>
    </row>
    <row r="15" spans="1:3">
      <c r="A15" s="4" t="s">
        <v>690</v>
      </c>
      <c r="B15" s="5" t="n">
        <v>670577</v>
      </c>
      <c r="C15" s="5" t="n">
        <v>90000</v>
      </c>
    </row>
    <row r="16" spans="1:3">
      <c r="A16" s="4" t="s">
        <v>691</v>
      </c>
      <c r="B16" s="5" t="n">
        <v>102134</v>
      </c>
      <c r="C16" s="5" t="n">
        <v>670577</v>
      </c>
    </row>
    <row r="17" spans="1:3">
      <c r="A17" s="4" t="s">
        <v>692</v>
      </c>
      <c r="B17" s="5" t="n">
        <v>22008</v>
      </c>
      <c r="C17" s="5" t="n">
        <v>-90000</v>
      </c>
    </row>
    <row r="18" spans="1:3">
      <c r="A18" s="4" t="s">
        <v>693</v>
      </c>
      <c r="B18" s="5" t="n">
        <v>9691</v>
      </c>
    </row>
    <row r="19" spans="1:3">
      <c r="A19" s="4" t="s">
        <v>694</v>
      </c>
      <c r="B19" s="7" t="n">
        <v>804410</v>
      </c>
      <c r="C19" s="7" t="n">
        <v>6705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1"/>
    <col customWidth="1" max="2" min="2" width="80"/>
    <col customWidth="1" max="3" min="3" width="37"/>
    <col customWidth="1" max="4" min="4" width="21"/>
    <col customWidth="1" max="5" min="5" width="27"/>
    <col customWidth="1" max="6" min="6" width="37"/>
    <col customWidth="1" max="7" min="7" width="37"/>
    <col customWidth="1" max="8" min="8" width="21"/>
    <col customWidth="1" max="9" min="9" width="21"/>
    <col customWidth="1" max="10" min="10" width="21"/>
  </cols>
  <sheetData>
    <row r="1" spans="1:10">
      <c r="A1" s="1" t="s">
        <v>697</v>
      </c>
      <c r="B1" s="2" t="s">
        <v>698</v>
      </c>
      <c r="C1" s="2" t="s">
        <v>699</v>
      </c>
      <c r="D1" s="2" t="s">
        <v>700</v>
      </c>
      <c r="E1" s="2" t="s">
        <v>701</v>
      </c>
      <c r="F1" s="2" t="s">
        <v>702</v>
      </c>
      <c r="G1" s="2" t="s">
        <v>703</v>
      </c>
      <c r="H1" s="2" t="s">
        <v>340</v>
      </c>
      <c r="I1" s="2" t="s">
        <v>527</v>
      </c>
      <c r="J1" s="2" t="s">
        <v>400</v>
      </c>
    </row>
    <row r="2" spans="1:10">
      <c r="A2" s="4" t="s">
        <v>553</v>
      </c>
      <c r="H2" s="7" t="n">
        <v>183600</v>
      </c>
      <c r="I2" s="4" t="s">
        <v>28</v>
      </c>
    </row>
    <row r="3" spans="1:10">
      <c r="A3" s="4" t="s">
        <v>704</v>
      </c>
      <c r="J3" s="7" t="n">
        <v>759750</v>
      </c>
    </row>
    <row r="4" spans="1:10">
      <c r="A4" s="4" t="s">
        <v>705</v>
      </c>
    </row>
    <row r="5" spans="1:10">
      <c r="A5" s="4" t="s">
        <v>553</v>
      </c>
      <c r="C5" s="7" t="n">
        <v>45000</v>
      </c>
      <c r="G5" s="7" t="n">
        <v>20541</v>
      </c>
    </row>
    <row r="6" spans="1:10">
      <c r="A6" s="4" t="s">
        <v>706</v>
      </c>
      <c r="C6" s="5" t="n">
        <v>10000000</v>
      </c>
      <c r="G6" s="5" t="n">
        <v>17117117</v>
      </c>
    </row>
    <row r="7" spans="1:10">
      <c r="A7" s="4" t="s">
        <v>707</v>
      </c>
      <c r="C7" s="11" t="n">
        <v>0.0045</v>
      </c>
      <c r="G7" s="11" t="n">
        <v>0.0012</v>
      </c>
    </row>
    <row r="8" spans="1:10">
      <c r="A8" s="4" t="s">
        <v>708</v>
      </c>
      <c r="E8" s="5" t="n">
        <v>19000000</v>
      </c>
    </row>
    <row r="9" spans="1:10">
      <c r="A9" s="4" t="s">
        <v>704</v>
      </c>
      <c r="E9" s="7" t="n">
        <v>111000</v>
      </c>
    </row>
    <row r="10" spans="1:10">
      <c r="A10" s="4" t="s">
        <v>709</v>
      </c>
    </row>
    <row r="11" spans="1:10">
      <c r="A11" s="4" t="s">
        <v>710</v>
      </c>
      <c r="D11" s="7" t="n">
        <v>4000000</v>
      </c>
    </row>
    <row r="12" spans="1:10">
      <c r="A12" s="4" t="s">
        <v>711</v>
      </c>
    </row>
    <row r="13" spans="1:10">
      <c r="A13" s="4" t="s">
        <v>712</v>
      </c>
      <c r="B13" s="13" t="n">
        <v>0.08</v>
      </c>
    </row>
    <row r="14" spans="1:10">
      <c r="A14" s="4" t="s">
        <v>713</v>
      </c>
      <c r="B14" s="7" t="n">
        <v>18000</v>
      </c>
    </row>
    <row r="15" spans="1:10">
      <c r="A15" s="4" t="s">
        <v>445</v>
      </c>
      <c r="B15" s="4" t="s">
        <v>477</v>
      </c>
    </row>
    <row r="16" spans="1:10">
      <c r="A16" s="4" t="s">
        <v>714</v>
      </c>
      <c r="B16" s="4" t="s">
        <v>468</v>
      </c>
    </row>
    <row r="17" spans="1:10">
      <c r="A17" s="4" t="s">
        <v>715</v>
      </c>
      <c r="B17" s="4" t="s">
        <v>475</v>
      </c>
    </row>
    <row r="18" spans="1:10">
      <c r="A18" s="4" t="s">
        <v>716</v>
      </c>
      <c r="B18" s="4" t="s">
        <v>537</v>
      </c>
    </row>
    <row r="19" spans="1:10">
      <c r="A19" s="4" t="s">
        <v>717</v>
      </c>
      <c r="B19" s="4" t="s">
        <v>718</v>
      </c>
    </row>
    <row r="20" spans="1:10">
      <c r="A20" s="4" t="s">
        <v>719</v>
      </c>
      <c r="B20" s="4" t="s">
        <v>720</v>
      </c>
    </row>
    <row r="21" spans="1:10">
      <c r="A21" s="4" t="s">
        <v>721</v>
      </c>
      <c r="B21" s="5" t="n">
        <v>21333000</v>
      </c>
    </row>
    <row r="22" spans="1:10">
      <c r="A22" s="4" t="s">
        <v>722</v>
      </c>
    </row>
    <row r="23" spans="1:10">
      <c r="A23" s="4" t="s">
        <v>723</v>
      </c>
      <c r="F23" s="5" t="n">
        <v>11000000</v>
      </c>
    </row>
    <row r="24" spans="1:10">
      <c r="A24" s="4" t="s">
        <v>724</v>
      </c>
      <c r="F24" s="7" t="n">
        <v>55000</v>
      </c>
    </row>
    <row r="25" spans="1:10">
      <c r="A25" s="4" t="s">
        <v>725</v>
      </c>
      <c r="F25" s="9" t="n">
        <v>0.005</v>
      </c>
    </row>
    <row r="26" spans="1:10">
      <c r="A26" s="4" t="s">
        <v>726</v>
      </c>
    </row>
    <row r="27" spans="1:10">
      <c r="A27" s="4" t="s">
        <v>727</v>
      </c>
      <c r="E27" s="5" t="n">
        <v>5000000</v>
      </c>
    </row>
    <row r="28" spans="1:10">
      <c r="A28" s="4" t="s">
        <v>728</v>
      </c>
      <c r="E28" s="7"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10:33:33Z</dcterms:created>
  <dcterms:modified xmlns:dcterms="http://purl.org/dc/terms/" xmlns:xsi="http://www.w3.org/2001/XMLSchema-instance" xsi:type="dcterms:W3CDTF">2017-01-31T10:33:33Z</dcterms:modified>
</cp:coreProperties>
</file>